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INVENTORIES" sheetId="8" state="visible" r:id="rId8"/>
    <sheet xmlns:r="http://schemas.openxmlformats.org/officeDocument/2006/relationships" name="3. NOTE PAYABLE TO BANK" sheetId="9" state="visible" r:id="rId9"/>
    <sheet xmlns:r="http://schemas.openxmlformats.org/officeDocument/2006/relationships" name="4. LEASE OBLIGATIONS" sheetId="10" state="visible" r:id="rId10"/>
    <sheet xmlns:r="http://schemas.openxmlformats.org/officeDocument/2006/relationships" name="5. STOCK-BASED COMPENSATION" sheetId="11" state="visible" r:id="rId11"/>
    <sheet xmlns:r="http://schemas.openxmlformats.org/officeDocument/2006/relationships" name="6. REVENUE RECOGNITION" sheetId="12" state="visible" r:id="rId12"/>
    <sheet xmlns:r="http://schemas.openxmlformats.org/officeDocument/2006/relationships" name="7. COVID-19 PANDEMIC" sheetId="13" state="visible" r:id="rId13"/>
    <sheet xmlns:r="http://schemas.openxmlformats.org/officeDocument/2006/relationships" name="1. SUMMARY OF SIGNIFICANT ACC_2" sheetId="14" state="visible" r:id="rId14"/>
    <sheet xmlns:r="http://schemas.openxmlformats.org/officeDocument/2006/relationships" name="1. SUMMARY OF SIGNIFICANT ACC_3" sheetId="15" state="visible" r:id="rId15"/>
    <sheet xmlns:r="http://schemas.openxmlformats.org/officeDocument/2006/relationships" name="2. INVENTORIES (Tables)" sheetId="16" state="visible" r:id="rId16"/>
    <sheet xmlns:r="http://schemas.openxmlformats.org/officeDocument/2006/relationships" name="4. LEASE OBLIGATIONS (Tables)" sheetId="17" state="visible" r:id="rId17"/>
    <sheet xmlns:r="http://schemas.openxmlformats.org/officeDocument/2006/relationships" name="5. STOCK-BASED COMPENSATION (Ta" sheetId="18" state="visible" r:id="rId18"/>
    <sheet xmlns:r="http://schemas.openxmlformats.org/officeDocument/2006/relationships" name="6. REVENUE RECOGNITION (Tables)" sheetId="19" state="visible" r:id="rId19"/>
    <sheet xmlns:r="http://schemas.openxmlformats.org/officeDocument/2006/relationships" name="1. SUMMARY OF SIGNIFICANT ACC_4" sheetId="20" state="visible" r:id="rId20"/>
    <sheet xmlns:r="http://schemas.openxmlformats.org/officeDocument/2006/relationships" name="1. SUMMARY OF SIGNIFICANT ACC_5" sheetId="21" state="visible" r:id="rId21"/>
    <sheet xmlns:r="http://schemas.openxmlformats.org/officeDocument/2006/relationships" name="2. INVENTORIES (Details)" sheetId="22" state="visible" r:id="rId22"/>
    <sheet xmlns:r="http://schemas.openxmlformats.org/officeDocument/2006/relationships" name="3. NOTE PAYABLE TO BANK (Detail" sheetId="23" state="visible" r:id="rId23"/>
    <sheet xmlns:r="http://schemas.openxmlformats.org/officeDocument/2006/relationships" name="4. LEASE OBLIGATIONS (Details)" sheetId="24" state="visible" r:id="rId24"/>
    <sheet xmlns:r="http://schemas.openxmlformats.org/officeDocument/2006/relationships" name="4. LEASE OBLIGATIONS (Details N" sheetId="25" state="visible" r:id="rId25"/>
    <sheet xmlns:r="http://schemas.openxmlformats.org/officeDocument/2006/relationships" name="5. STOCK-BASED COMPENSATION (De" sheetId="26" state="visible" r:id="rId26"/>
    <sheet xmlns:r="http://schemas.openxmlformats.org/officeDocument/2006/relationships" name="5. STOCK-BASED COMPENSATION (_2" sheetId="27" state="visible" r:id="rId27"/>
    <sheet xmlns:r="http://schemas.openxmlformats.org/officeDocument/2006/relationships" name="5. STOCK-BASED COMPENSATION (_3" sheetId="28" state="visible" r:id="rId28"/>
    <sheet xmlns:r="http://schemas.openxmlformats.org/officeDocument/2006/relationships" name="5. STOCK-BASED COMPENSATION (_4" sheetId="29" state="visible" r:id="rId29"/>
    <sheet xmlns:r="http://schemas.openxmlformats.org/officeDocument/2006/relationships" name="6. REVENUE RECOGNITION (Details" sheetId="30" state="visible" r:id="rId30"/>
    <sheet xmlns:r="http://schemas.openxmlformats.org/officeDocument/2006/relationships" name="6. REVENUE RECOGNITION (Detai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Cover [Abstract]</t>
        </is>
      </c>
    </row>
    <row r="4">
      <c r="A4" s="4" t="inlineStr">
        <is>
          <t>Entity Registrant Name</t>
        </is>
      </c>
      <c r="B4" s="4" t="inlineStr">
        <is>
          <t>PRECISION OPTICS CORPORATION, INC.</t>
        </is>
      </c>
    </row>
    <row r="5">
      <c r="A5" s="4" t="inlineStr">
        <is>
          <t>Entity Central Index Key</t>
        </is>
      </c>
      <c r="B5" s="4" t="inlineStr">
        <is>
          <t>000086784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13191789</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false</t>
        </is>
      </c>
    </row>
    <row r="17">
      <c r="A17" s="4" t="inlineStr">
        <is>
          <t>Entity Interactive data current</t>
        </is>
      </c>
      <c r="B17" s="4" t="inlineStr">
        <is>
          <t>Yes</t>
        </is>
      </c>
    </row>
    <row r="18">
      <c r="A18" s="4" t="inlineStr">
        <is>
          <t>Entity File number</t>
        </is>
      </c>
      <c r="B18" s="4" t="inlineStr">
        <is>
          <t>001-10647</t>
        </is>
      </c>
    </row>
    <row r="19">
      <c r="A19" s="4" t="inlineStr">
        <is>
          <t>Entity Incorporation state code</t>
        </is>
      </c>
      <c r="B19" s="4" t="inlineStr">
        <is>
          <t>MA</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LEASE OBLIGATIONS</t>
        </is>
      </c>
      <c r="B1" s="2" t="inlineStr">
        <is>
          <t>3 Months Ended</t>
        </is>
      </c>
    </row>
    <row r="2">
      <c r="B2" s="2" t="inlineStr">
        <is>
          <t>Sep. 30, 2020</t>
        </is>
      </c>
    </row>
    <row r="3">
      <c r="A3" s="3" t="inlineStr">
        <is>
          <t>Debt Disclosure [Abstract]</t>
        </is>
      </c>
    </row>
    <row r="4">
      <c r="A4" s="4" t="inlineStr">
        <is>
          <t>LEASE OBLIGATIONS</t>
        </is>
      </c>
      <c r="B4" s="4" t="inlineStr">
        <is>
          <t xml:space="preserve">4. LEASE OBLIGATIONS The Company entered into a five-year capital
lease obligation in January 2016 for the acquisition of manufacturing equipment totaling $51,252. In January 2020 the Company entered
into a five-year capital lease and a twelve-month capital lease in the amounts of $47,750 and $65,463 respectively, for manufacturing
equipment. The net book value of fixed assets under capital lease obligations as of September 30, 2020 is $99,597. On July 1, 2019 the Company entered into a
three-year operating lease for its facility in El Paso, Texas with total remaining minimum lease payments of $109,156 at September
30, 2020. Total rent expense including base rent and common area expenses was $15,445 and $17,089 during the three months ended
September 30, 2020 and 2019, respectively. Included in the accompanying balance sheet at September 30, 2020 is a right-of-use asset
of $104,380 and current and long-term right-of-use operating lease liabilities of $58,136 and $46,244, respectively. At September 30, 2020, future minimum lease payments under the capital
lease and operating lease obligations are as follows:
Fiscal Year Ending June 30: Capital Leases Operating Lease
2021 $ 32,842 $ 46,334
2022 11,280 62,822
2023 11,280 –
2024 11,280 –
2025 6,580 –
Total Minimum Payments 73,262 $ 109,156
Less: amount representing interest 6,633
Present value of minimum lease payments 66,629
Less: current portion 33,047
$ 33,582 The Company’s operating leases for its
three Gardner, Massachusetts office, production and storage spaces plus an equipment lease have expired and are continuing on a
month to month tenant at will basis. Rent expense on these operating leases was $41,616 and $36,414 for the three months ended
September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STOCK-BASED COMPENSATION</t>
        </is>
      </c>
      <c r="B1" s="2" t="inlineStr">
        <is>
          <t>3 Months Ended</t>
        </is>
      </c>
    </row>
    <row r="2">
      <c r="B2" s="2" t="inlineStr">
        <is>
          <t>Sep. 30, 2020</t>
        </is>
      </c>
    </row>
    <row r="3">
      <c r="A3" s="3" t="inlineStr">
        <is>
          <t>Share-based Payment Arrangement [Abstract]</t>
        </is>
      </c>
    </row>
    <row r="4">
      <c r="A4" s="4" t="inlineStr">
        <is>
          <t>STOCK-BASED COMPENSATION</t>
        </is>
      </c>
      <c r="B4" s="4" t="inlineStr">
        <is>
          <t>5. STOCK-BASED COMPENSATION The following table summarizes stock-based
compensation expense for the three months ended September 30, 2020 and 2019:
Three Months
2020 2019
Cost of Goods Sold $ 11,233 $ 11,233
Research and Development Expenses 16,925 12,684
Selling, General and Administrative Expenses 42,988 52,588
$ 71,146 $ 76,505 No compensation has been capitalized because
such amounts would have been immaterial. The following tables summarize stock option
activity for the three months ended September 30, 2020:
Options Outstanding
Number of Weighted Average Weighted Average
Outstanding at July 1, 2020 2,065,200 $ 0.95 6.59 years
Outstanding at September 30, 2020 2,065,200 $ 0.95 6.34 years Information related to the stock options outstanding
as of September 30, 2020 is as follows:
Range of Number of Weighted- Weighted- Exercisable Exercisable
$ 0.27 40,000 0.79 $ 0.27 40,000 $ 0.27
$ 0.48 60,000 5.50 $ 0.48 60,000 $ 0.48
$ 0.50 100,000 4.72 $ 0.50 100,000 $ 0.50
$ 0.55 44,000 3.46 $ 0.55 44,000 $ 0.55
$ 0.70 100,000 7.84 $ 0.70 100,000 $ 0.70
$ 0.73 786,000 6.06 $ 0.73 786,000 $ 0.73
$ 0.85 6,000 2.26 $ 0.85 6,000 $ 0.85
$ 0.90 36,000 3.69 $ 0.90 36,000 $ 0.90
$ 1.20 200,200 1.42 $ 1.20 200,200 $ 1.20
$ 1.25 45,000 9.47 $ 1.25 – $ –
$ 1.30 478,000 8.63 $ 1.30 160,679 $ 1.30
$ 1.42 100,000 8.94 $ 1.42 33,334 $ 1.42
$ 1.50 70,000 9.19 $ 1.50 70,000 $ 1.50
$ 0.27–1.50 2,065,200 6.34 $ 0.95 1,636,213 $ 0.85 The aggregate intrinsic value of the Company’s
“in-the-money” outstanding and exercisable options as of the three months ended September 30, 2020 was $435,5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REVENUE RECOGNITION</t>
        </is>
      </c>
      <c r="B1" s="2" t="inlineStr">
        <is>
          <t>3 Months Ended</t>
        </is>
      </c>
    </row>
    <row r="2">
      <c r="B2" s="2" t="inlineStr">
        <is>
          <t>Sep. 30, 2020</t>
        </is>
      </c>
    </row>
    <row r="3">
      <c r="A3" s="3" t="inlineStr">
        <is>
          <t>Revenue from Contract with Customer [Abstract]</t>
        </is>
      </c>
    </row>
    <row r="4">
      <c r="A4" s="4" t="inlineStr">
        <is>
          <t>REVENUE RECOGNITION</t>
        </is>
      </c>
      <c r="B4" s="4" t="inlineStr">
        <is>
          <t xml:space="preserve">6. REVENUE RECOGNITION On July 1, 2018, the Company adopted ASU 2014-09
Revenue from Contracts with Customers (ASC 606) using the modified retrospective method for contracts that were not completed as
of July 1, 2018, whereby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almost exclusively in the United States.
Products and services are primarily transferred to customers at a point in time based upon when services are performed or product
is shipped. Revenues represent the amount of consideration
the Company expects to receive from customers in exchange for transferring products and services. Other selling costs to obtain
and fulfill contracts are expensed as incurred due to the short-term nature of a majority of its revenues. The Company extends
terms of payment to its customers based on commercially reasonable terms for the markets of its customers, while also considering
their credit quality. Shipping and handling costs charged to customers are included in revenues. The Company disaggregates revenues by product
and service types as it believes it best depicts how the nature, amount, timing and uncertainty of revenues and cash flows are
affected by economic factors. Revenues are comprised of the following for the three months ended September 30, 2020 and 2019:
Three Months
2020 2019
Engineering Design Services $ 589,232 $ 409,728
Optical Components 1,476,085 1,416,244
Medical Device Products &amp; Assemblies 692,584 689,012
$ 2,757,901 $ 2,514,984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September 30, 2020, there were no contract assets recorded in the Company’s Consolidated Balance Sheets. The Company’s contract liabilities arise
as a result of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Three Months Ended September 30,
2020 2019
Contract liabilities, beginning of period $ 417,059 $ 450,192
Unearned revenue received from customers 44,132 280,102
Revenue recognized (254,526 ) (216,671 )
Contract liabilities, end of period $ 206,665 $ 513,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COVID-19 PANDEMIC</t>
        </is>
      </c>
      <c r="B1" s="2" t="inlineStr">
        <is>
          <t>3 Months Ended</t>
        </is>
      </c>
    </row>
    <row r="2">
      <c r="B2" s="2" t="inlineStr">
        <is>
          <t>Sep. 30, 2020</t>
        </is>
      </c>
    </row>
    <row r="3">
      <c r="A3" s="3" t="inlineStr">
        <is>
          <t>Covid-19 Pandemic</t>
        </is>
      </c>
    </row>
    <row r="4">
      <c r="A4" s="4" t="inlineStr">
        <is>
          <t>COVID-19 PANDEMIC</t>
        </is>
      </c>
      <c r="B4" s="4" t="inlineStr">
        <is>
          <t>7. COVID-19 PANDEMIC The world-wide COVID-19 pandemic that began
during the quarter ended March 31, 2020 and the domestic and international impact of policy decisions being made in major countries
around the world has had, and is expected to have, an adverse impact on the Company’s sources of supply, current and future
orders from the Company’s customers, ability of Company to travel to and attend marketing conferences and visit customer
facilities, collection of amounts owed to it from its customers, the Company’s internal operating procedures, and the Company’s
overall financial condition. While the Company and many of its medical device and defense contracting customers continue to operate
as essential businesses, the Company has taken various actions to augment its operating and human resource policies and procedures
to guard against the potential health hazards of COVID-19. These augmented procedures can have a negative impact on the Company’s
operational efficiencies. The Company sources various components from overseas suppliers throughout Asia, including China. The
Company has experienced supply disruptions and customer delays, which it believes were the result of the COVID-19 pandemic and
related economic slow-down. Given the uncertainty surrounding the continuation of economic slow-downs domestically and abroad,
the Company cannot predict with certainty at this time what the future impact of COVID-19 and resulting business and economic policies
in the US and abroad will be on its upcoming quarterly fiscal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1. SUMMARY OF SIGNIFICANT ACCOUNTING POLICIES (Policies)</t>
        </is>
      </c>
      <c r="B1" s="2" t="inlineStr">
        <is>
          <t>3 Months Ended</t>
        </is>
      </c>
    </row>
    <row r="2">
      <c r="B2" s="2" t="inlineStr">
        <is>
          <t>Sep. 30, 2020</t>
        </is>
      </c>
    </row>
    <row r="3">
      <c r="A3" s="3" t="inlineStr">
        <is>
          <t>Accounting Policies [Abstract]</t>
        </is>
      </c>
    </row>
    <row r="4">
      <c r="A4" s="4" t="inlineStr">
        <is>
          <t>Principles of Consolidation and Operations</t>
        </is>
      </c>
      <c r="B4" s="4" t="inlineStr">
        <is>
          <t>Principles of Consolidation and Operations The accompanying consolidated financial statements
include the accounts of Precision Optics Corporation, Inc. and its wholly 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21.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0, together with the Report of Independent Registered Public Accounting Firm filed under cover of the Company’s
2020 Annual Report on Form 10-K, filed with the Securities and Exchange Commission on September 24, 2020.</t>
        </is>
      </c>
    </row>
    <row r="5">
      <c r="A5" s="4" t="inlineStr">
        <is>
          <t>Use of Estimates</t>
        </is>
      </c>
      <c r="B5" s="4" t="inlineStr">
        <is>
          <t>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6">
      <c r="A6" s="4" t="inlineStr">
        <is>
          <t>Reclassification</t>
        </is>
      </c>
      <c r="B6" s="4" t="inlineStr">
        <is>
          <t>Reclassification Certain balance sheet items in the prior period
financial statements have been reclassified to conform to the presentation of the current period financial statements. This reclassification
had no effect on the previously reported net loss.</t>
        </is>
      </c>
    </row>
    <row r="7">
      <c r="A7" s="4" t="inlineStr">
        <is>
          <t>Income (Loss) per Share</t>
        </is>
      </c>
      <c r="B7" s="4" t="inlineStr">
        <is>
          <t>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19, the effect of such securities was antidilutive and not included in the fully diluted
calculation because of the net loss generated in that period. The following is the calculation of income (loss) per share for
the three months ended September 30, 2020 and 2019:
Three Months
2020 2019
Net Income (Loss) – Basic and Fully Diluted $ 793 $ (86,110 )
Weighted Average Shares Outstanding
Basic 13,191,789 12,832,389
Fully Diluted 13,684,233 12,832,389
Income (Loss) Per Share - Basic and Fully Diluted $ 0.00 $ (0.01 ) The number of shares issuable upon the exercise
of outstanding stock options that were excluded from the computation as their effect was antidilutive was approximately 893,200
and 2,007,000 for the three months ended September 30, 2020 and 2019, respectively.</t>
        </is>
      </c>
    </row>
    <row r="8">
      <c r="A8" s="4" t="inlineStr">
        <is>
          <t>Income Taxes</t>
        </is>
      </c>
      <c r="B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t>
        </is>
      </c>
    </row>
    <row r="9">
      <c r="A9" s="4" t="inlineStr">
        <is>
          <t>Goodwill and Patents</t>
        </is>
      </c>
      <c r="B9" s="4" t="inlineStr">
        <is>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3 Months Ended</t>
        </is>
      </c>
    </row>
    <row r="2">
      <c r="B2" s="2" t="inlineStr">
        <is>
          <t>Sep. 30, 2020</t>
        </is>
      </c>
    </row>
    <row r="3">
      <c r="A3" s="3" t="inlineStr">
        <is>
          <t>Accounting Policies [Abstract]</t>
        </is>
      </c>
    </row>
    <row r="4">
      <c r="A4" s="4" t="inlineStr">
        <is>
          <t>Income (Loss) per Share</t>
        </is>
      </c>
      <c r="B4" s="4" t="inlineStr">
        <is>
          <t>The following is the calculation of income (loss) per share for
the three months ended September 30, 2020 and 2019:
Three Months
2020 2019
Net Income (Loss) – Basic and Fully Diluted $ 793 $ (86,110 )
Weighted Average Shares Outstanding
Basic 13,191,789 12,832,389
Fully Diluted 13,684,233 12,832,389
Income (Loss) Per Share - Basic and Fully Diluted $ 0.00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3 Months Ended</t>
        </is>
      </c>
    </row>
    <row r="2">
      <c r="B2" s="2" t="inlineStr">
        <is>
          <t>Sep. 30, 2020</t>
        </is>
      </c>
    </row>
    <row r="3">
      <c r="A3" s="3" t="inlineStr">
        <is>
          <t>Inventory Disclosure [Abstract]</t>
        </is>
      </c>
    </row>
    <row r="4">
      <c r="A4" s="4" t="inlineStr">
        <is>
          <t>Schedule of inventory</t>
        </is>
      </c>
      <c r="B4" s="4" t="inlineStr">
        <is>
          <t xml:space="preserve">Inventories are stated at the lower of cost
(first-in, first-out) and net realizable value and consisted of the following:
September 30, June 30,
Raw Materials $ 628,052 $ 653,678
Work-In-Progress 699,129 665,593
Finished Goods 811,209 877,973
$ 2,138,390 $ 2,197,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LEASE OBLIGATIONS (Tables)</t>
        </is>
      </c>
      <c r="B1" s="2" t="inlineStr">
        <is>
          <t>3 Months Ended</t>
        </is>
      </c>
    </row>
    <row r="2">
      <c r="B2" s="2" t="inlineStr">
        <is>
          <t>Sep. 30, 2020</t>
        </is>
      </c>
    </row>
    <row r="3">
      <c r="A3" s="3" t="inlineStr">
        <is>
          <t>Debt Disclosure [Abstract]</t>
        </is>
      </c>
    </row>
    <row r="4">
      <c r="A4" s="4" t="inlineStr">
        <is>
          <t>Future minimum lease payments</t>
        </is>
      </c>
      <c r="B4" s="4" t="inlineStr">
        <is>
          <t xml:space="preserve">At September 30, 2020, future minimum lease payments under the capital
lease and operating lease obligations are as follows:
Fiscal Year Ending June 30: Capital Leases Operating Lease
2021 $ 32,842 $ 46,334
2022 11,280 62,822
2023 11,280 –
2024 11,280 –
2025 6,580 –
Total Minimum Payments 73,262 $ 109,156
Less: amount representing interest 6,633
Present value of minimum lease payments 66,629
Less: current portion 33,047
$ 33,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5. STOCK-BASED COMPENSATION (Tables)</t>
        </is>
      </c>
      <c r="B1" s="2" t="inlineStr">
        <is>
          <t>3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The following table summarizes stock-based
compensation expense for the three months ended September 30, 2020 and 2019:
Three Months
2020 2019
Cost of Goods Sold $ 11,233 $ 11,233
Research and Development Expenses 16,925 12,684
Selling, General and Administrative Expenses 42,988 52,588
$ 71,146 $ 76,505 </t>
        </is>
      </c>
    </row>
    <row r="5">
      <c r="A5" s="4" t="inlineStr">
        <is>
          <t>Stock option activity</t>
        </is>
      </c>
      <c r="B5" s="4" t="inlineStr">
        <is>
          <t>The following tables summarize stock option
activity for the three months ended September 30, 2020:
Options Outstanding
Number of Weighted Average Weighted Average
Outstanding at July 1, 2020 2,065,200 $ 0.95 6.59 years
Outstanding at September 30, 2020 2,065,200 $ 0.95 6.34 years</t>
        </is>
      </c>
    </row>
    <row r="6">
      <c r="A6" s="4" t="inlineStr">
        <is>
          <t>Stock options outstanding by exercise price range</t>
        </is>
      </c>
      <c r="B6" s="4" t="inlineStr">
        <is>
          <t xml:space="preserve">Information related to the stock options outstanding
as of September 30, 2020 is as follows:
Range of Number of Weighted- Weighted- Exercisable Exercisable
$ 0.27 40,000 0.79 $ 0.27 40,000 $ 0.27
$ 0.48 60,000 5.50 $ 0.48 60,000 $ 0.48
$ 0.50 100,000 4.72 $ 0.50 100,000 $ 0.50
$ 0.55 44,000 3.46 $ 0.55 44,000 $ 0.55
$ 0.70 100,000 7.84 $ 0.70 100,000 $ 0.70
$ 0.73 786,000 6.06 $ 0.73 786,000 $ 0.73
$ 0.85 6,000 2.26 $ 0.85 6,000 $ 0.85
$ 0.90 36,000 3.69 $ 0.90 36,000 $ 0.90
$ 1.20 200,200 1.42 $ 1.20 200,200 $ 1.20
$ 1.25 45,000 9.47 $ 1.25 – $ –
$ 1.30 478,000 8.63 $ 1.30 160,679 $ 1.30
$ 1.42 100,000 8.94 $ 1.42 33,334 $ 1.42
$ 1.50 70,000 9.19 $ 1.50 70,000 $ 1.50
$ 0.27–1.50 2,065,200 6.34 $ 0.95 1,636,213 $ 0.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6. REVENUE RECOGNITION (Tables)</t>
        </is>
      </c>
      <c r="B1" s="2" t="inlineStr">
        <is>
          <t>3 Months Ended</t>
        </is>
      </c>
    </row>
    <row r="2">
      <c r="B2" s="2" t="inlineStr">
        <is>
          <t>Sep. 30, 2020</t>
        </is>
      </c>
    </row>
    <row r="3">
      <c r="A3" s="3" t="inlineStr">
        <is>
          <t>Revenue from Contract with Customer [Abstract]</t>
        </is>
      </c>
    </row>
    <row r="4">
      <c r="A4" s="4" t="inlineStr">
        <is>
          <t>Disaggregation of revenues</t>
        </is>
      </c>
      <c r="B4" s="4" t="inlineStr">
        <is>
          <t xml:space="preserve">Revenues are comprised of the following for
the three months ended September 30, 2020 and 2019:
Three Months
2020 2019
Engineering Design Services $ 589,232 $ 409,728
Optical Components 1,476,085 1,416,244
Medical Device Products &amp; Assemblies 692,584 689,012
$ 2,757,901 $ 2,514,984 </t>
        </is>
      </c>
    </row>
    <row r="5">
      <c r="A5" s="4" t="inlineStr">
        <is>
          <t>Contract Liabilities</t>
        </is>
      </c>
      <c r="B5" s="4" t="inlineStr">
        <is>
          <t xml:space="preserve">Contract liabilities, which were recorded as
customer advances in the Company’s Consolidated Balance Sheets, and unearned revenue are comprised of the following:
Three Months Ended September 30,
2020 2019
Contract liabilities, beginning of period $ 417,059 $ 450,192
Unearned revenue received from customers 44,132 280,102
Revenue recognized (254,526 ) (216,671 )
Contract liabilities, end of period $ 206,665 $ 513,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Jun. 30, 2020</t>
        </is>
      </c>
    </row>
    <row r="2">
      <c r="A2" s="3" t="inlineStr">
        <is>
          <t>Current Assets:</t>
        </is>
      </c>
    </row>
    <row r="3">
      <c r="A3" s="4" t="inlineStr">
        <is>
          <t>Cash and cash equivalents</t>
        </is>
      </c>
      <c r="B3" s="6" t="n">
        <v>900510</v>
      </c>
      <c r="C3" s="6" t="n">
        <v>1134697</v>
      </c>
    </row>
    <row r="4">
      <c r="A4" s="4" t="inlineStr">
        <is>
          <t>Accounts receivable (net of allowance for doubtful accounts of $249,200 at September 30, 2020 and $248,450 at June 30, 2020)</t>
        </is>
      </c>
      <c r="B4" s="5" t="n">
        <v>1585001</v>
      </c>
      <c r="C4" s="5" t="n">
        <v>1481437</v>
      </c>
    </row>
    <row r="5">
      <c r="A5" s="4" t="inlineStr">
        <is>
          <t>Inventories</t>
        </is>
      </c>
      <c r="B5" s="5" t="n">
        <v>2138390</v>
      </c>
      <c r="C5" s="5" t="n">
        <v>2197244</v>
      </c>
    </row>
    <row r="6">
      <c r="A6" s="4" t="inlineStr">
        <is>
          <t>Prepaid expenses</t>
        </is>
      </c>
      <c r="B6" s="5" t="n">
        <v>112015</v>
      </c>
      <c r="C6" s="5" t="n">
        <v>133707</v>
      </c>
    </row>
    <row r="7">
      <c r="A7" s="4" t="inlineStr">
        <is>
          <t>Total current assets</t>
        </is>
      </c>
      <c r="B7" s="5" t="n">
        <v>4735916</v>
      </c>
      <c r="C7" s="5" t="n">
        <v>4947085</v>
      </c>
    </row>
    <row r="8">
      <c r="A8" s="3" t="inlineStr">
        <is>
          <t>Fixed Assets:</t>
        </is>
      </c>
    </row>
    <row r="9">
      <c r="A9" s="4" t="inlineStr">
        <is>
          <t>Machinery and equipment</t>
        </is>
      </c>
      <c r="B9" s="5" t="n">
        <v>2915847</v>
      </c>
      <c r="C9" s="5" t="n">
        <v>2907533</v>
      </c>
    </row>
    <row r="10">
      <c r="A10" s="4" t="inlineStr">
        <is>
          <t>Leasehold improvements</t>
        </is>
      </c>
      <c r="B10" s="5" t="n">
        <v>754438</v>
      </c>
      <c r="C10" s="5" t="n">
        <v>731801</v>
      </c>
    </row>
    <row r="11">
      <c r="A11" s="4" t="inlineStr">
        <is>
          <t>Furniture and fixtures</t>
        </is>
      </c>
      <c r="B11" s="5" t="n">
        <v>178640</v>
      </c>
      <c r="C11" s="5" t="n">
        <v>178640</v>
      </c>
    </row>
    <row r="12">
      <c r="A12" s="4" t="inlineStr">
        <is>
          <t>Total</t>
        </is>
      </c>
      <c r="B12" s="5" t="n">
        <v>3848925</v>
      </c>
      <c r="C12" s="5" t="n">
        <v>3817974</v>
      </c>
    </row>
    <row r="13">
      <c r="A13" s="4" t="inlineStr">
        <is>
          <t>Less: Accumulated depreciation and amortization</t>
        </is>
      </c>
      <c r="B13" s="5" t="n">
        <v>3349910</v>
      </c>
      <c r="C13" s="5" t="n">
        <v>3314824</v>
      </c>
    </row>
    <row r="14">
      <c r="A14" s="4" t="inlineStr">
        <is>
          <t>Net Fixed Assets</t>
        </is>
      </c>
      <c r="B14" s="5" t="n">
        <v>499015</v>
      </c>
      <c r="C14" s="5" t="n">
        <v>503150</v>
      </c>
    </row>
    <row r="15">
      <c r="A15" s="4" t="inlineStr">
        <is>
          <t>Operating lease right-to-use asset</t>
        </is>
      </c>
      <c r="B15" s="5" t="n">
        <v>104380</v>
      </c>
      <c r="C15" s="5" t="n">
        <v>118403</v>
      </c>
    </row>
    <row r="16">
      <c r="A16" s="4" t="inlineStr">
        <is>
          <t>Patents, net</t>
        </is>
      </c>
      <c r="B16" s="5" t="n">
        <v>104887</v>
      </c>
      <c r="C16" s="5" t="n">
        <v>95229</v>
      </c>
    </row>
    <row r="17">
      <c r="A17" s="4" t="inlineStr">
        <is>
          <t>Goodwill</t>
        </is>
      </c>
      <c r="B17" s="5" t="n">
        <v>687664</v>
      </c>
      <c r="C17" s="5" t="n">
        <v>687664</v>
      </c>
    </row>
    <row r="18">
      <c r="A18" s="4" t="inlineStr">
        <is>
          <t>TOTAL ASSETS</t>
        </is>
      </c>
      <c r="B18" s="5" t="n">
        <v>6131862</v>
      </c>
      <c r="C18" s="5" t="n">
        <v>6351531</v>
      </c>
    </row>
    <row r="19">
      <c r="A19" s="3" t="inlineStr">
        <is>
          <t>Current Liabilities:</t>
        </is>
      </c>
    </row>
    <row r="20">
      <c r="A20" s="4" t="inlineStr">
        <is>
          <t>Current portion of capital lease obligation</t>
        </is>
      </c>
      <c r="B20" s="5" t="n">
        <v>33047</v>
      </c>
      <c r="C20" s="5" t="n">
        <v>51761</v>
      </c>
    </row>
    <row r="21">
      <c r="A21" s="4" t="inlineStr">
        <is>
          <t>Current portion of acquisition earn out liability</t>
        </is>
      </c>
      <c r="B21" s="5" t="n">
        <v>166667</v>
      </c>
      <c r="C21" s="5" t="n">
        <v>166667</v>
      </c>
    </row>
    <row r="22">
      <c r="A22" s="4" t="inlineStr">
        <is>
          <t>Note payable to bank</t>
        </is>
      </c>
      <c r="B22" s="5" t="n">
        <v>808962</v>
      </c>
      <c r="C22" s="5" t="n">
        <v>808962</v>
      </c>
    </row>
    <row r="23">
      <c r="A23" s="4" t="inlineStr">
        <is>
          <t>Accounts payable</t>
        </is>
      </c>
      <c r="B23" s="5" t="n">
        <v>1022803</v>
      </c>
      <c r="C23" s="5" t="n">
        <v>1066005</v>
      </c>
    </row>
    <row r="24">
      <c r="A24" s="4" t="inlineStr">
        <is>
          <t>Customer advances</t>
        </is>
      </c>
      <c r="B24" s="5" t="n">
        <v>206665</v>
      </c>
      <c r="C24" s="5" t="n">
        <v>417059</v>
      </c>
    </row>
    <row r="25">
      <c r="A25" s="4" t="inlineStr">
        <is>
          <t>Accrued compensation and other</t>
        </is>
      </c>
      <c r="B25" s="5" t="n">
        <v>578723</v>
      </c>
      <c r="C25" s="5" t="n">
        <v>581770</v>
      </c>
    </row>
    <row r="26">
      <c r="A26" s="4" t="inlineStr">
        <is>
          <t>Current portion of operating lease liability</t>
        </is>
      </c>
      <c r="B26" s="5" t="n">
        <v>58136</v>
      </c>
      <c r="C26" s="5" t="n">
        <v>57156</v>
      </c>
    </row>
    <row r="27">
      <c r="A27" s="4" t="inlineStr">
        <is>
          <t>Total current liabilities</t>
        </is>
      </c>
      <c r="B27" s="5" t="n">
        <v>2875003</v>
      </c>
      <c r="C27" s="5" t="n">
        <v>3149380</v>
      </c>
    </row>
    <row r="28">
      <c r="A28" s="4" t="inlineStr">
        <is>
          <t>Capital lease obligation, net of current portion</t>
        </is>
      </c>
      <c r="B28" s="5" t="n">
        <v>33582</v>
      </c>
      <c r="C28" s="5" t="n">
        <v>35810</v>
      </c>
    </row>
    <row r="29">
      <c r="A29" s="4" t="inlineStr">
        <is>
          <t>Acquisition earn out liability</t>
        </is>
      </c>
      <c r="B29" s="5" t="n">
        <v>333333</v>
      </c>
      <c r="C29" s="5" t="n">
        <v>333333</v>
      </c>
    </row>
    <row r="30">
      <c r="A30" s="4" t="inlineStr">
        <is>
          <t>Operating lease liability, net of current portion</t>
        </is>
      </c>
      <c r="B30" s="5" t="n">
        <v>46244</v>
      </c>
      <c r="C30" s="5" t="n">
        <v>61247</v>
      </c>
    </row>
    <row r="31">
      <c r="A31" s="3" t="inlineStr">
        <is>
          <t>Stockholders' Equity:</t>
        </is>
      </c>
    </row>
    <row r="32">
      <c r="A32" s="4" t="inlineStr">
        <is>
          <t>Common stock, $0.01 par value: 50,000,000 shares authorized; issued and outstanding - 13,191,789 shares at September 30, 2020 and June 30, 2020</t>
        </is>
      </c>
      <c r="B32" s="5" t="n">
        <v>131918</v>
      </c>
      <c r="C32" s="5" t="n">
        <v>131918</v>
      </c>
    </row>
    <row r="33">
      <c r="A33" s="4" t="inlineStr">
        <is>
          <t>Additional paid-in capital</t>
        </is>
      </c>
      <c r="B33" s="5" t="n">
        <v>49774132</v>
      </c>
      <c r="C33" s="5" t="n">
        <v>49702986</v>
      </c>
    </row>
    <row r="34">
      <c r="A34" s="4" t="inlineStr">
        <is>
          <t>Accumulated deficit</t>
        </is>
      </c>
      <c r="B34" s="5" t="n">
        <v>-47062350</v>
      </c>
      <c r="C34" s="5" t="n">
        <v>-47063143</v>
      </c>
    </row>
    <row r="35">
      <c r="A35" s="4" t="inlineStr">
        <is>
          <t>Total stockholders' equity</t>
        </is>
      </c>
      <c r="B35" s="5" t="n">
        <v>2843700</v>
      </c>
      <c r="C35" s="5" t="n">
        <v>2771761</v>
      </c>
    </row>
    <row r="36">
      <c r="A36" s="4" t="inlineStr">
        <is>
          <t>TOTAL LIABILITIES AND STOCKHOLDERS' EQUITY</t>
        </is>
      </c>
      <c r="B36" s="6" t="n">
        <v>6131862</v>
      </c>
      <c r="C36" s="6" t="n">
        <v>6351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SUMMARY OF SIGNIFICANT ACCOUNTING POLICIES (Details - Loss per share) - USD ($)</t>
        </is>
      </c>
      <c r="B1" s="2" t="inlineStr">
        <is>
          <t>3 Months Ended</t>
        </is>
      </c>
    </row>
    <row r="2">
      <c r="B2" s="2" t="inlineStr">
        <is>
          <t>Sep. 30, 2020</t>
        </is>
      </c>
      <c r="C2" s="2" t="inlineStr">
        <is>
          <t>Sep. 30, 2019</t>
        </is>
      </c>
    </row>
    <row r="3">
      <c r="A3" s="3" t="inlineStr">
        <is>
          <t>Accounting Policies [Abstract]</t>
        </is>
      </c>
    </row>
    <row r="4">
      <c r="A4" s="4" t="inlineStr">
        <is>
          <t>Net Income (Loss) – Basic and Fully Diluted</t>
        </is>
      </c>
      <c r="B4" s="6" t="n">
        <v>793</v>
      </c>
      <c r="C4" s="6" t="n">
        <v>-86110</v>
      </c>
    </row>
    <row r="5">
      <c r="A5" s="4" t="inlineStr">
        <is>
          <t>Basic Weighted Average Shares Outstanding</t>
        </is>
      </c>
      <c r="B5" s="5" t="n">
        <v>13191789</v>
      </c>
      <c r="C5" s="5" t="n">
        <v>12832389</v>
      </c>
    </row>
    <row r="6">
      <c r="A6" s="4" t="inlineStr">
        <is>
          <t>Diluted Weighted Average Shares Outstanding</t>
        </is>
      </c>
      <c r="B6" s="5" t="n">
        <v>13684233</v>
      </c>
      <c r="C6" s="5" t="n">
        <v>12832389</v>
      </c>
    </row>
    <row r="7">
      <c r="A7" s="4" t="inlineStr">
        <is>
          <t>Income (Loss) Per Share - Basic and Fully Diluted</t>
        </is>
      </c>
      <c r="B7" s="6" t="n">
        <v>0</v>
      </c>
      <c r="C7" s="7" t="n">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SUMMARY OF SIGNIFICANT ACCOUNTING POLICIES (Details Narrative) - USD ($)</t>
        </is>
      </c>
      <c r="B1" s="2" t="inlineStr">
        <is>
          <t>3 Months Ended</t>
        </is>
      </c>
    </row>
    <row r="2">
      <c r="B2" s="2" t="inlineStr">
        <is>
          <t>Sep. 30, 2020</t>
        </is>
      </c>
      <c r="C2" s="2" t="inlineStr">
        <is>
          <t>Sep. 30, 2019</t>
        </is>
      </c>
    </row>
    <row r="3">
      <c r="A3" s="3" t="inlineStr">
        <is>
          <t>Accounting Policies [Abstract]</t>
        </is>
      </c>
    </row>
    <row r="4">
      <c r="A4" s="4" t="inlineStr">
        <is>
          <t>Outstanding stock options and warrants that were excluded from the computation as their effect was antidilutive</t>
        </is>
      </c>
      <c r="B4" s="5" t="n">
        <v>893200</v>
      </c>
      <c r="C4" s="5" t="n">
        <v>2007000</v>
      </c>
    </row>
    <row r="5">
      <c r="A5" s="4" t="inlineStr">
        <is>
          <t>Goodwill impairment</t>
        </is>
      </c>
      <c r="B5"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2. INVENTORIES (Details) - USD ($)</t>
        </is>
      </c>
      <c r="B1" s="2" t="inlineStr">
        <is>
          <t>Sep. 30, 2020</t>
        </is>
      </c>
      <c r="C1" s="2" t="inlineStr">
        <is>
          <t>Jun. 30, 2020</t>
        </is>
      </c>
    </row>
    <row r="2">
      <c r="A2" s="3" t="inlineStr">
        <is>
          <t>Inventory Disclosure [Abstract]</t>
        </is>
      </c>
    </row>
    <row r="3">
      <c r="A3" s="4" t="inlineStr">
        <is>
          <t>Raw materials</t>
        </is>
      </c>
      <c r="B3" s="6" t="n">
        <v>628052</v>
      </c>
      <c r="C3" s="6" t="n">
        <v>653678</v>
      </c>
    </row>
    <row r="4">
      <c r="A4" s="4" t="inlineStr">
        <is>
          <t>Work-in-progress</t>
        </is>
      </c>
      <c r="B4" s="5" t="n">
        <v>699129</v>
      </c>
      <c r="C4" s="5" t="n">
        <v>665593</v>
      </c>
    </row>
    <row r="5">
      <c r="A5" s="4" t="inlineStr">
        <is>
          <t>Finished goods</t>
        </is>
      </c>
      <c r="B5" s="5" t="n">
        <v>811209</v>
      </c>
      <c r="C5" s="5" t="n">
        <v>877973</v>
      </c>
    </row>
    <row r="6">
      <c r="A6" s="4" t="inlineStr">
        <is>
          <t>Total inventories</t>
        </is>
      </c>
      <c r="B6" s="6" t="n">
        <v>2138390</v>
      </c>
      <c r="C6" s="6" t="n">
        <v>21972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3. NOTE PAYABLE TO BANK (Details Narrative) - Paycheck Protection Program [Member]</t>
        </is>
      </c>
      <c r="B1" s="2" t="inlineStr">
        <is>
          <t>10 Months Ended</t>
        </is>
      </c>
    </row>
    <row r="2">
      <c r="B2" s="2" t="inlineStr">
        <is>
          <t>May 06, 2020USD ($)</t>
        </is>
      </c>
    </row>
    <row r="3">
      <c r="A3" s="4" t="inlineStr">
        <is>
          <t>Proceeds from loan</t>
        </is>
      </c>
      <c r="B3" s="6" t="n">
        <v>808962</v>
      </c>
    </row>
    <row r="4">
      <c r="A4" s="4" t="inlineStr">
        <is>
          <t>Interest rate</t>
        </is>
      </c>
      <c r="B4" s="4" t="inlineStr">
        <is>
          <t>1.00%</t>
        </is>
      </c>
    </row>
    <row r="5">
      <c r="A5" s="4" t="inlineStr">
        <is>
          <t>Term</t>
        </is>
      </c>
      <c r="B5" s="4" t="inlineStr">
        <is>
          <t>2 years</t>
        </is>
      </c>
    </row>
    <row r="6">
      <c r="A6" s="4" t="inlineStr">
        <is>
          <t>Maturity date</t>
        </is>
      </c>
      <c r="B6" s="4" t="inlineStr">
        <is>
          <t>May 6,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4. LEASE OBLIGATIONS (Details) - USD ($)</t>
        </is>
      </c>
      <c r="B1" s="2" t="inlineStr">
        <is>
          <t>Sep. 30, 2020</t>
        </is>
      </c>
      <c r="C1" s="2" t="inlineStr">
        <is>
          <t>Jun. 30, 2020</t>
        </is>
      </c>
      <c r="D1" s="2" t="inlineStr">
        <is>
          <t>Jan. 31, 2016</t>
        </is>
      </c>
    </row>
    <row r="2">
      <c r="A2" s="3" t="inlineStr">
        <is>
          <t>Capital lease future minimum payments</t>
        </is>
      </c>
    </row>
    <row r="3">
      <c r="A3" s="4" t="inlineStr">
        <is>
          <t>2021</t>
        </is>
      </c>
      <c r="B3" s="6" t="n">
        <v>32842</v>
      </c>
    </row>
    <row r="4">
      <c r="A4" s="4" t="inlineStr">
        <is>
          <t>2022</t>
        </is>
      </c>
      <c r="B4" s="5" t="n">
        <v>11280</v>
      </c>
    </row>
    <row r="5">
      <c r="A5" s="4" t="inlineStr">
        <is>
          <t>2023</t>
        </is>
      </c>
      <c r="B5" s="5" t="n">
        <v>11280</v>
      </c>
    </row>
    <row r="6">
      <c r="A6" s="4" t="inlineStr">
        <is>
          <t>2024</t>
        </is>
      </c>
      <c r="B6" s="5" t="n">
        <v>11280</v>
      </c>
    </row>
    <row r="7">
      <c r="A7" s="4" t="inlineStr">
        <is>
          <t>2025</t>
        </is>
      </c>
      <c r="B7" s="5" t="n">
        <v>6580</v>
      </c>
    </row>
    <row r="8">
      <c r="A8" s="4" t="inlineStr">
        <is>
          <t>Total minimum payments</t>
        </is>
      </c>
      <c r="B8" s="5" t="n">
        <v>73262</v>
      </c>
    </row>
    <row r="9">
      <c r="A9" s="4" t="inlineStr">
        <is>
          <t>Less: amount representing interest</t>
        </is>
      </c>
      <c r="B9" s="5" t="n">
        <v>6633</v>
      </c>
    </row>
    <row r="10">
      <c r="A10" s="4" t="inlineStr">
        <is>
          <t>Present value of minimum lease payments</t>
        </is>
      </c>
      <c r="B10" s="5" t="n">
        <v>66629</v>
      </c>
      <c r="D10" s="6" t="n">
        <v>51252</v>
      </c>
    </row>
    <row r="11">
      <c r="A11" s="4" t="inlineStr">
        <is>
          <t>Less: current portion</t>
        </is>
      </c>
      <c r="B11" s="5" t="n">
        <v>33047</v>
      </c>
      <c r="C11" s="6" t="n">
        <v>51761</v>
      </c>
    </row>
    <row r="12">
      <c r="A12" s="4" t="inlineStr">
        <is>
          <t>Capital lease obligation, noncurrent</t>
        </is>
      </c>
      <c r="B12" s="5" t="n">
        <v>33582</v>
      </c>
      <c r="C12" s="6" t="n">
        <v>35810</v>
      </c>
    </row>
    <row r="13">
      <c r="A13" s="3" t="inlineStr">
        <is>
          <t>Operating lease future minimum payments</t>
        </is>
      </c>
    </row>
    <row r="14">
      <c r="A14" s="4" t="inlineStr">
        <is>
          <t>2021</t>
        </is>
      </c>
      <c r="B14" s="5" t="n">
        <v>46334</v>
      </c>
    </row>
    <row r="15">
      <c r="A15" s="4" t="inlineStr">
        <is>
          <t>2022</t>
        </is>
      </c>
      <c r="B15" s="5" t="n">
        <v>62822</v>
      </c>
    </row>
    <row r="16">
      <c r="A16" s="4" t="inlineStr">
        <is>
          <t>2023</t>
        </is>
      </c>
      <c r="B16" s="5" t="n">
        <v>0</v>
      </c>
    </row>
    <row r="17">
      <c r="A17" s="4" t="inlineStr">
        <is>
          <t>2024</t>
        </is>
      </c>
      <c r="B17" s="5" t="n">
        <v>0</v>
      </c>
    </row>
    <row r="18">
      <c r="A18" s="4" t="inlineStr">
        <is>
          <t>2025</t>
        </is>
      </c>
      <c r="B18" s="5" t="n">
        <v>0</v>
      </c>
    </row>
    <row r="19">
      <c r="A19" s="4" t="inlineStr">
        <is>
          <t>Total minimum payments</t>
        </is>
      </c>
      <c r="B19" s="6" t="n">
        <v>1091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4. LEASE OBLIGATIONS (Details Narrative) - USD ($)</t>
        </is>
      </c>
      <c r="B1" s="2" t="inlineStr">
        <is>
          <t>3 Months Ended</t>
        </is>
      </c>
    </row>
    <row r="2">
      <c r="B2" s="2" t="inlineStr">
        <is>
          <t>Sep. 30, 2020</t>
        </is>
      </c>
      <c r="C2" s="2" t="inlineStr">
        <is>
          <t>Sep. 30, 2019</t>
        </is>
      </c>
      <c r="D2" s="2" t="inlineStr">
        <is>
          <t>Jun. 30, 2020</t>
        </is>
      </c>
      <c r="E2" s="2" t="inlineStr">
        <is>
          <t>Jan. 31, 2020</t>
        </is>
      </c>
      <c r="F2" s="2" t="inlineStr">
        <is>
          <t>Jan. 31, 2016</t>
        </is>
      </c>
    </row>
    <row r="3">
      <c r="A3" s="4" t="inlineStr">
        <is>
          <t>Capital lease obligation</t>
        </is>
      </c>
      <c r="B3" s="6" t="n">
        <v>66629</v>
      </c>
      <c r="F3" s="6" t="n">
        <v>51252</v>
      </c>
    </row>
    <row r="4">
      <c r="A4" s="4" t="inlineStr">
        <is>
          <t>Operating lease obligation</t>
        </is>
      </c>
      <c r="B4" s="5" t="n">
        <v>109156</v>
      </c>
    </row>
    <row r="5">
      <c r="A5" s="4" t="inlineStr">
        <is>
          <t>Schema Information</t>
        </is>
      </c>
      <c r="B5" s="5" t="n">
        <v>104380</v>
      </c>
      <c r="D5" s="6" t="n">
        <v>118403</v>
      </c>
    </row>
    <row r="6">
      <c r="A6" s="4" t="inlineStr">
        <is>
          <t>Right of use operating lease current</t>
        </is>
      </c>
      <c r="B6" s="5" t="n">
        <v>58136</v>
      </c>
      <c r="D6" s="5" t="n">
        <v>57156</v>
      </c>
    </row>
    <row r="7">
      <c r="A7" s="4" t="inlineStr">
        <is>
          <t>Right of use operating lease noncurrent</t>
        </is>
      </c>
      <c r="B7" s="5" t="n">
        <v>46244</v>
      </c>
      <c r="D7" s="6" t="n">
        <v>61247</v>
      </c>
    </row>
    <row r="8">
      <c r="A8" s="4" t="inlineStr">
        <is>
          <t>El Paso, TX [Member]</t>
        </is>
      </c>
    </row>
    <row r="9">
      <c r="A9" s="4" t="inlineStr">
        <is>
          <t>Operating lease expense</t>
        </is>
      </c>
      <c r="B9" s="5" t="n">
        <v>15445</v>
      </c>
      <c r="C9" s="6" t="n">
        <v>17089</v>
      </c>
    </row>
    <row r="10">
      <c r="A10" s="4" t="inlineStr">
        <is>
          <t>Gardner, MA [Member]</t>
        </is>
      </c>
    </row>
    <row r="11">
      <c r="A11" s="4" t="inlineStr">
        <is>
          <t>Operating lease expense</t>
        </is>
      </c>
      <c r="B11" s="5" t="n">
        <v>41616</v>
      </c>
      <c r="C11" s="6" t="n">
        <v>36414</v>
      </c>
    </row>
    <row r="12">
      <c r="A12" s="4" t="inlineStr">
        <is>
          <t>Capital Lease 5 yr [Member]</t>
        </is>
      </c>
    </row>
    <row r="13">
      <c r="A13" s="4" t="inlineStr">
        <is>
          <t>Capital lease obligation</t>
        </is>
      </c>
      <c r="E13" s="6" t="n">
        <v>47750</v>
      </c>
    </row>
    <row r="14">
      <c r="A14" s="4" t="inlineStr">
        <is>
          <t>Net book value of fixed assets under capital lease obligations</t>
        </is>
      </c>
      <c r="B14" s="6" t="n">
        <v>99597</v>
      </c>
    </row>
    <row r="15">
      <c r="A15" s="4" t="inlineStr">
        <is>
          <t>Capital Lease 12 month [Member]</t>
        </is>
      </c>
    </row>
    <row r="16">
      <c r="A16" s="4" t="inlineStr">
        <is>
          <t>Capital lease obligation</t>
        </is>
      </c>
      <c r="E16" s="6" t="n">
        <v>6546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5. STOCK-BASED COMPENSATION (Details - Stock based compensation) - USD ($)</t>
        </is>
      </c>
      <c r="B1" s="2" t="inlineStr">
        <is>
          <t>3 Months Ended</t>
        </is>
      </c>
    </row>
    <row r="2">
      <c r="B2" s="2" t="inlineStr">
        <is>
          <t>Sep. 30, 2020</t>
        </is>
      </c>
      <c r="C2" s="2" t="inlineStr">
        <is>
          <t>Sep. 30, 2019</t>
        </is>
      </c>
    </row>
    <row r="3">
      <c r="A3" s="4" t="inlineStr">
        <is>
          <t>Stock based compensation expense</t>
        </is>
      </c>
      <c r="B3" s="6" t="n">
        <v>71146</v>
      </c>
      <c r="C3" s="6" t="n">
        <v>76505</v>
      </c>
    </row>
    <row r="4">
      <c r="A4" s="4" t="inlineStr">
        <is>
          <t>Cost of Goods Sold [Member]</t>
        </is>
      </c>
    </row>
    <row r="5">
      <c r="A5" s="4" t="inlineStr">
        <is>
          <t>Stock based compensation expense</t>
        </is>
      </c>
      <c r="B5" s="5" t="n">
        <v>11233</v>
      </c>
      <c r="C5" s="5" t="n">
        <v>11233</v>
      </c>
    </row>
    <row r="6">
      <c r="A6" s="4" t="inlineStr">
        <is>
          <t>Research and Development Expenses [Member]</t>
        </is>
      </c>
    </row>
    <row r="7">
      <c r="A7" s="4" t="inlineStr">
        <is>
          <t>Stock based compensation expense</t>
        </is>
      </c>
      <c r="B7" s="5" t="n">
        <v>16925</v>
      </c>
      <c r="C7" s="5" t="n">
        <v>12684</v>
      </c>
    </row>
    <row r="8">
      <c r="A8" s="4" t="inlineStr">
        <is>
          <t>Selling, General and Administrative Expenses [Member]</t>
        </is>
      </c>
    </row>
    <row r="9">
      <c r="A9" s="4" t="inlineStr">
        <is>
          <t>Stock based compensation expense</t>
        </is>
      </c>
      <c r="B9" s="6" t="n">
        <v>42988</v>
      </c>
      <c r="C9" s="6" t="n">
        <v>525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5. STOCK-BASED COMPENSATION (Details - Option activity) - Stock Options [Member]</t>
        </is>
      </c>
      <c r="B1" s="2" t="inlineStr">
        <is>
          <t>3 Months Ended</t>
        </is>
      </c>
    </row>
    <row r="2">
      <c r="B2" s="2" t="inlineStr">
        <is>
          <t>Sep. 30, 2020$ / sharesshares</t>
        </is>
      </c>
    </row>
    <row r="3">
      <c r="A3" s="3" t="inlineStr">
        <is>
          <t>Number of Shares</t>
        </is>
      </c>
    </row>
    <row r="4">
      <c r="A4" s="4" t="inlineStr">
        <is>
          <t>Options outstanding, beginning | shares</t>
        </is>
      </c>
      <c r="B4" s="5" t="n">
        <v>2065200</v>
      </c>
    </row>
    <row r="5">
      <c r="A5" s="4" t="inlineStr">
        <is>
          <t>Options outstanding, ending | shares</t>
        </is>
      </c>
      <c r="B5" s="5" t="n">
        <v>2065200</v>
      </c>
    </row>
    <row r="6">
      <c r="A6" s="3" t="inlineStr">
        <is>
          <t>Weighted Average Exercise Price</t>
        </is>
      </c>
    </row>
    <row r="7">
      <c r="A7" s="4" t="inlineStr">
        <is>
          <t>Weighted average exercise price, beginning price | $ / shares</t>
        </is>
      </c>
      <c r="B7" s="7" t="n">
        <v>0.95</v>
      </c>
    </row>
    <row r="8">
      <c r="A8" s="4" t="inlineStr">
        <is>
          <t>Weighted average exercise price, ending price | $ / shares</t>
        </is>
      </c>
      <c r="B8" s="7" t="n">
        <v>0.95</v>
      </c>
    </row>
    <row r="9">
      <c r="A9" s="3" t="inlineStr">
        <is>
          <t>Weighted Average Contractual Life</t>
        </is>
      </c>
    </row>
    <row r="10">
      <c r="A10" s="4" t="inlineStr">
        <is>
          <t>Weighted Average Contractual Life, beginning</t>
        </is>
      </c>
      <c r="B10" s="4" t="inlineStr">
        <is>
          <t>6 years 7 months 2 days</t>
        </is>
      </c>
    </row>
    <row r="11">
      <c r="A11" s="4" t="inlineStr">
        <is>
          <t>Weighted Average Contractual Life, ending</t>
        </is>
      </c>
      <c r="B11" s="4" t="inlineStr">
        <is>
          <t>6 years 4 months 2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5. STOCK-BASED COMPENSATION (Details - Options by exercise price) - $ / shares</t>
        </is>
      </c>
      <c r="B1" s="2" t="inlineStr">
        <is>
          <t>3 Months Ended</t>
        </is>
      </c>
    </row>
    <row r="2">
      <c r="B2" s="2" t="inlineStr">
        <is>
          <t>Sep. 30, 2020</t>
        </is>
      </c>
      <c r="C2" s="2" t="inlineStr">
        <is>
          <t>Jun. 30, 2020</t>
        </is>
      </c>
    </row>
    <row r="3">
      <c r="A3" s="4" t="inlineStr">
        <is>
          <t>Option 1 [Member]</t>
        </is>
      </c>
    </row>
    <row r="4">
      <c r="A4" s="4" t="inlineStr">
        <is>
          <t>Range of exercise prices</t>
        </is>
      </c>
      <c r="B4" s="4" t="inlineStr">
        <is>
          <t>0.27</t>
        </is>
      </c>
    </row>
    <row r="5">
      <c r="A5" s="4" t="inlineStr">
        <is>
          <t>Number of shares outstanding</t>
        </is>
      </c>
      <c r="B5" s="5" t="n">
        <v>40000</v>
      </c>
    </row>
    <row r="6">
      <c r="A6" s="4" t="inlineStr">
        <is>
          <t>Weighted average contractual life</t>
        </is>
      </c>
      <c r="B6" s="4" t="inlineStr">
        <is>
          <t>9 months 14 days</t>
        </is>
      </c>
    </row>
    <row r="7">
      <c r="A7" s="4" t="inlineStr">
        <is>
          <t>Weighted average exercise price</t>
        </is>
      </c>
      <c r="B7" s="7" t="n">
        <v>0.27</v>
      </c>
    </row>
    <row r="8">
      <c r="A8" s="4" t="inlineStr">
        <is>
          <t>Exercisable number of shares</t>
        </is>
      </c>
      <c r="B8" s="5" t="n">
        <v>40000</v>
      </c>
    </row>
    <row r="9">
      <c r="A9" s="4" t="inlineStr">
        <is>
          <t>Exercisable weighted average exercise price</t>
        </is>
      </c>
      <c r="B9" s="7" t="n">
        <v>0.27</v>
      </c>
    </row>
    <row r="10">
      <c r="A10" s="4" t="inlineStr">
        <is>
          <t>Option 2 [Member]</t>
        </is>
      </c>
    </row>
    <row r="11">
      <c r="A11" s="4" t="inlineStr">
        <is>
          <t>Range of exercise prices</t>
        </is>
      </c>
      <c r="B11" s="4" t="inlineStr">
        <is>
          <t>0.48</t>
        </is>
      </c>
    </row>
    <row r="12">
      <c r="A12" s="4" t="inlineStr">
        <is>
          <t>Number of shares outstanding</t>
        </is>
      </c>
      <c r="B12" s="5" t="n">
        <v>60000</v>
      </c>
    </row>
    <row r="13">
      <c r="A13" s="4" t="inlineStr">
        <is>
          <t>Weighted average contractual life</t>
        </is>
      </c>
      <c r="B13" s="4" t="inlineStr">
        <is>
          <t>5 years 6 months</t>
        </is>
      </c>
    </row>
    <row r="14">
      <c r="A14" s="4" t="inlineStr">
        <is>
          <t>Weighted average exercise price</t>
        </is>
      </c>
      <c r="B14" s="7" t="n">
        <v>0.48</v>
      </c>
    </row>
    <row r="15">
      <c r="A15" s="4" t="inlineStr">
        <is>
          <t>Exercisable number of shares</t>
        </is>
      </c>
      <c r="B15" s="5" t="n">
        <v>60000</v>
      </c>
    </row>
    <row r="16">
      <c r="A16" s="4" t="inlineStr">
        <is>
          <t>Exercisable weighted average exercise price</t>
        </is>
      </c>
      <c r="B16" s="7" t="n">
        <v>0.48</v>
      </c>
    </row>
    <row r="17">
      <c r="A17" s="4" t="inlineStr">
        <is>
          <t>Option 3 [Member]</t>
        </is>
      </c>
    </row>
    <row r="18">
      <c r="A18" s="4" t="inlineStr">
        <is>
          <t>Range of exercise prices</t>
        </is>
      </c>
      <c r="B18" s="4" t="inlineStr">
        <is>
          <t>0.5</t>
        </is>
      </c>
    </row>
    <row r="19">
      <c r="A19" s="4" t="inlineStr">
        <is>
          <t>Number of shares outstanding</t>
        </is>
      </c>
      <c r="B19" s="5" t="n">
        <v>100000</v>
      </c>
    </row>
    <row r="20">
      <c r="A20" s="4" t="inlineStr">
        <is>
          <t>Weighted average contractual life</t>
        </is>
      </c>
      <c r="B20" s="4" t="inlineStr">
        <is>
          <t>4 years 8 months 19 days</t>
        </is>
      </c>
    </row>
    <row r="21">
      <c r="A21" s="4" t="inlineStr">
        <is>
          <t>Weighted average exercise price</t>
        </is>
      </c>
      <c r="B21" s="8" t="n">
        <v>0.5</v>
      </c>
    </row>
    <row r="22">
      <c r="A22" s="4" t="inlineStr">
        <is>
          <t>Exercisable number of shares</t>
        </is>
      </c>
      <c r="B22" s="5" t="n">
        <v>100000</v>
      </c>
    </row>
    <row r="23">
      <c r="A23" s="4" t="inlineStr">
        <is>
          <t>Exercisable weighted average exercise price</t>
        </is>
      </c>
      <c r="B23" s="8" t="n">
        <v>0.5</v>
      </c>
    </row>
    <row r="24">
      <c r="A24" s="4" t="inlineStr">
        <is>
          <t>Option 4 [Member]</t>
        </is>
      </c>
    </row>
    <row r="25">
      <c r="A25" s="4" t="inlineStr">
        <is>
          <t>Range of exercise prices</t>
        </is>
      </c>
      <c r="B25" s="4" t="inlineStr">
        <is>
          <t>0.55</t>
        </is>
      </c>
    </row>
    <row r="26">
      <c r="A26" s="4" t="inlineStr">
        <is>
          <t>Number of shares outstanding</t>
        </is>
      </c>
      <c r="B26" s="5" t="n">
        <v>44000</v>
      </c>
    </row>
    <row r="27">
      <c r="A27" s="4" t="inlineStr">
        <is>
          <t>Weighted average contractual life</t>
        </is>
      </c>
      <c r="B27" s="4" t="inlineStr">
        <is>
          <t>3 years 5 months 16 days</t>
        </is>
      </c>
    </row>
    <row r="28">
      <c r="A28" s="4" t="inlineStr">
        <is>
          <t>Weighted average exercise price</t>
        </is>
      </c>
      <c r="B28" s="7" t="n">
        <v>0.55</v>
      </c>
    </row>
    <row r="29">
      <c r="A29" s="4" t="inlineStr">
        <is>
          <t>Exercisable number of shares</t>
        </is>
      </c>
      <c r="B29" s="5" t="n">
        <v>44000</v>
      </c>
    </row>
    <row r="30">
      <c r="A30" s="4" t="inlineStr">
        <is>
          <t>Exercisable weighted average exercise price</t>
        </is>
      </c>
      <c r="B30" s="7" t="n">
        <v>0.55</v>
      </c>
    </row>
    <row r="31">
      <c r="A31" s="4" t="inlineStr">
        <is>
          <t>Option 5 [Member]</t>
        </is>
      </c>
    </row>
    <row r="32">
      <c r="A32" s="4" t="inlineStr">
        <is>
          <t>Range of exercise prices</t>
        </is>
      </c>
      <c r="B32" s="4" t="inlineStr">
        <is>
          <t>0.7</t>
        </is>
      </c>
    </row>
    <row r="33">
      <c r="A33" s="4" t="inlineStr">
        <is>
          <t>Number of shares outstanding</t>
        </is>
      </c>
      <c r="B33" s="5" t="n">
        <v>100000</v>
      </c>
    </row>
    <row r="34">
      <c r="A34" s="4" t="inlineStr">
        <is>
          <t>Weighted average contractual life</t>
        </is>
      </c>
      <c r="B34" s="4" t="inlineStr">
        <is>
          <t>7 years 10 months 3 days</t>
        </is>
      </c>
    </row>
    <row r="35">
      <c r="A35" s="4" t="inlineStr">
        <is>
          <t>Weighted average exercise price</t>
        </is>
      </c>
      <c r="B35" s="8" t="n">
        <v>0.7</v>
      </c>
    </row>
    <row r="36">
      <c r="A36" s="4" t="inlineStr">
        <is>
          <t>Exercisable number of shares</t>
        </is>
      </c>
      <c r="B36" s="5" t="n">
        <v>100000</v>
      </c>
    </row>
    <row r="37">
      <c r="A37" s="4" t="inlineStr">
        <is>
          <t>Exercisable weighted average exercise price</t>
        </is>
      </c>
      <c r="B37" s="8" t="n">
        <v>0.7</v>
      </c>
    </row>
    <row r="38">
      <c r="A38" s="4" t="inlineStr">
        <is>
          <t>Option 6 [Member]</t>
        </is>
      </c>
    </row>
    <row r="39">
      <c r="A39" s="4" t="inlineStr">
        <is>
          <t>Range of exercise prices</t>
        </is>
      </c>
      <c r="B39" s="4" t="inlineStr">
        <is>
          <t>0.73</t>
        </is>
      </c>
    </row>
    <row r="40">
      <c r="A40" s="4" t="inlineStr">
        <is>
          <t>Number of shares outstanding</t>
        </is>
      </c>
      <c r="B40" s="5" t="n">
        <v>786000</v>
      </c>
    </row>
    <row r="41">
      <c r="A41" s="4" t="inlineStr">
        <is>
          <t>Weighted average contractual life</t>
        </is>
      </c>
      <c r="B41" s="4" t="inlineStr">
        <is>
          <t>6 years 22 days</t>
        </is>
      </c>
    </row>
    <row r="42">
      <c r="A42" s="4" t="inlineStr">
        <is>
          <t>Weighted average exercise price</t>
        </is>
      </c>
      <c r="B42" s="7" t="n">
        <v>0.73</v>
      </c>
    </row>
    <row r="43">
      <c r="A43" s="4" t="inlineStr">
        <is>
          <t>Exercisable number of shares</t>
        </is>
      </c>
      <c r="B43" s="5" t="n">
        <v>786000</v>
      </c>
    </row>
    <row r="44">
      <c r="A44" s="4" t="inlineStr">
        <is>
          <t>Exercisable weighted average exercise price</t>
        </is>
      </c>
      <c r="B44" s="7" t="n">
        <v>0.73</v>
      </c>
    </row>
    <row r="45">
      <c r="A45" s="4" t="inlineStr">
        <is>
          <t>Option 7 [Member]</t>
        </is>
      </c>
    </row>
    <row r="46">
      <c r="A46" s="4" t="inlineStr">
        <is>
          <t>Range of exercise prices</t>
        </is>
      </c>
      <c r="B46" s="4" t="inlineStr">
        <is>
          <t>0.85</t>
        </is>
      </c>
    </row>
    <row r="47">
      <c r="A47" s="4" t="inlineStr">
        <is>
          <t>Number of shares outstanding</t>
        </is>
      </c>
      <c r="B47" s="5" t="n">
        <v>6000</v>
      </c>
    </row>
    <row r="48">
      <c r="A48" s="4" t="inlineStr">
        <is>
          <t>Weighted average contractual life</t>
        </is>
      </c>
      <c r="B48" s="4" t="inlineStr">
        <is>
          <t>2 years 3 months 4 days</t>
        </is>
      </c>
    </row>
    <row r="49">
      <c r="A49" s="4" t="inlineStr">
        <is>
          <t>Weighted average exercise price</t>
        </is>
      </c>
      <c r="B49" s="7" t="n">
        <v>0.85</v>
      </c>
    </row>
    <row r="50">
      <c r="A50" s="4" t="inlineStr">
        <is>
          <t>Exercisable number of shares</t>
        </is>
      </c>
      <c r="B50" s="5" t="n">
        <v>6000</v>
      </c>
    </row>
    <row r="51">
      <c r="A51" s="4" t="inlineStr">
        <is>
          <t>Exercisable weighted average exercise price</t>
        </is>
      </c>
      <c r="B51" s="7" t="n">
        <v>0.85</v>
      </c>
    </row>
    <row r="52">
      <c r="A52" s="4" t="inlineStr">
        <is>
          <t>Option 8 [Member]</t>
        </is>
      </c>
    </row>
    <row r="53">
      <c r="A53" s="4" t="inlineStr">
        <is>
          <t>Range of exercise prices</t>
        </is>
      </c>
      <c r="B53" s="4" t="inlineStr">
        <is>
          <t>0.9</t>
        </is>
      </c>
    </row>
    <row r="54">
      <c r="A54" s="4" t="inlineStr">
        <is>
          <t>Number of shares outstanding</t>
        </is>
      </c>
      <c r="B54" s="5" t="n">
        <v>36000</v>
      </c>
    </row>
    <row r="55">
      <c r="A55" s="4" t="inlineStr">
        <is>
          <t>Weighted average contractual life</t>
        </is>
      </c>
      <c r="B55" s="4" t="inlineStr">
        <is>
          <t>3 years 8 months 9 days</t>
        </is>
      </c>
    </row>
    <row r="56">
      <c r="A56" s="4" t="inlineStr">
        <is>
          <t>Weighted average exercise price</t>
        </is>
      </c>
      <c r="B56" s="8" t="n">
        <v>0.9</v>
      </c>
    </row>
    <row r="57">
      <c r="A57" s="4" t="inlineStr">
        <is>
          <t>Exercisable number of shares</t>
        </is>
      </c>
      <c r="B57" s="5" t="n">
        <v>36000</v>
      </c>
    </row>
    <row r="58">
      <c r="A58" s="4" t="inlineStr">
        <is>
          <t>Exercisable weighted average exercise price</t>
        </is>
      </c>
      <c r="B58" s="8" t="n">
        <v>0.9</v>
      </c>
    </row>
    <row r="59">
      <c r="A59" s="4" t="inlineStr">
        <is>
          <t>Option 9 [Member]</t>
        </is>
      </c>
    </row>
    <row r="60">
      <c r="A60" s="4" t="inlineStr">
        <is>
          <t>Range of exercise prices</t>
        </is>
      </c>
      <c r="B60" s="4" t="inlineStr">
        <is>
          <t>1.2</t>
        </is>
      </c>
    </row>
    <row r="61">
      <c r="A61" s="4" t="inlineStr">
        <is>
          <t>Number of shares outstanding</t>
        </is>
      </c>
      <c r="B61" s="5" t="n">
        <v>200200</v>
      </c>
    </row>
    <row r="62">
      <c r="A62" s="4" t="inlineStr">
        <is>
          <t>Weighted average contractual life</t>
        </is>
      </c>
      <c r="B62" s="4" t="inlineStr">
        <is>
          <t>1 year 5 months 1 day</t>
        </is>
      </c>
    </row>
    <row r="63">
      <c r="A63" s="4" t="inlineStr">
        <is>
          <t>Weighted average exercise price</t>
        </is>
      </c>
      <c r="B63" s="8" t="n">
        <v>1.2</v>
      </c>
    </row>
    <row r="64">
      <c r="A64" s="4" t="inlineStr">
        <is>
          <t>Exercisable number of shares</t>
        </is>
      </c>
      <c r="B64" s="5" t="n">
        <v>200200</v>
      </c>
    </row>
    <row r="65">
      <c r="A65" s="4" t="inlineStr">
        <is>
          <t>Exercisable weighted average exercise price</t>
        </is>
      </c>
      <c r="B65" s="8" t="n">
        <v>1.2</v>
      </c>
    </row>
    <row r="66">
      <c r="A66" s="4" t="inlineStr">
        <is>
          <t>Option 10 [Member]</t>
        </is>
      </c>
    </row>
    <row r="67">
      <c r="A67" s="4" t="inlineStr">
        <is>
          <t>Range of exercise prices</t>
        </is>
      </c>
      <c r="B67" s="4" t="inlineStr">
        <is>
          <t>1.25</t>
        </is>
      </c>
    </row>
    <row r="68">
      <c r="A68" s="4" t="inlineStr">
        <is>
          <t>Number of shares outstanding</t>
        </is>
      </c>
      <c r="B68" s="5" t="n">
        <v>45000</v>
      </c>
    </row>
    <row r="69">
      <c r="A69" s="4" t="inlineStr">
        <is>
          <t>Weighted average contractual life</t>
        </is>
      </c>
      <c r="B69" s="4" t="inlineStr">
        <is>
          <t>9 years 5 months 20 days</t>
        </is>
      </c>
    </row>
    <row r="70">
      <c r="A70" s="4" t="inlineStr">
        <is>
          <t>Weighted average exercise price</t>
        </is>
      </c>
      <c r="B70" s="7" t="n">
        <v>1.25</v>
      </c>
    </row>
    <row r="71">
      <c r="A71" s="4" t="inlineStr">
        <is>
          <t>Exercisable number of shares</t>
        </is>
      </c>
      <c r="B71" s="4" t="inlineStr">
        <is>
          <t xml:space="preserve"> </t>
        </is>
      </c>
    </row>
    <row r="72">
      <c r="A72" s="4" t="inlineStr">
        <is>
          <t>Exercisable weighted average exercise price</t>
        </is>
      </c>
      <c r="B72" s="4" t="inlineStr">
        <is>
          <t xml:space="preserve"> </t>
        </is>
      </c>
    </row>
    <row r="73">
      <c r="A73" s="4" t="inlineStr">
        <is>
          <t>Option 11 [Member]</t>
        </is>
      </c>
    </row>
    <row r="74">
      <c r="A74" s="4" t="inlineStr">
        <is>
          <t>Range of exercise prices</t>
        </is>
      </c>
      <c r="B74" s="4" t="inlineStr">
        <is>
          <t>1.3</t>
        </is>
      </c>
    </row>
    <row r="75">
      <c r="A75" s="4" t="inlineStr">
        <is>
          <t>Number of shares outstanding</t>
        </is>
      </c>
      <c r="B75" s="5" t="n">
        <v>478000</v>
      </c>
    </row>
    <row r="76">
      <c r="A76" s="4" t="inlineStr">
        <is>
          <t>Weighted average contractual life</t>
        </is>
      </c>
      <c r="B76" s="4" t="inlineStr">
        <is>
          <t>8 years 7 months 17 days</t>
        </is>
      </c>
    </row>
    <row r="77">
      <c r="A77" s="4" t="inlineStr">
        <is>
          <t>Weighted average exercise price</t>
        </is>
      </c>
      <c r="B77" s="8" t="n">
        <v>1.3</v>
      </c>
    </row>
    <row r="78">
      <c r="A78" s="4" t="inlineStr">
        <is>
          <t>Exercisable number of shares</t>
        </is>
      </c>
      <c r="B78" s="5" t="n">
        <v>160679</v>
      </c>
    </row>
    <row r="79">
      <c r="A79" s="4" t="inlineStr">
        <is>
          <t>Exercisable weighted average exercise price</t>
        </is>
      </c>
      <c r="B79" s="8" t="n">
        <v>1.3</v>
      </c>
    </row>
    <row r="80">
      <c r="A80" s="4" t="inlineStr">
        <is>
          <t>Option 12 [Member]</t>
        </is>
      </c>
    </row>
    <row r="81">
      <c r="A81" s="4" t="inlineStr">
        <is>
          <t>Range of exercise prices</t>
        </is>
      </c>
      <c r="B81" s="4" t="inlineStr">
        <is>
          <t>1.42</t>
        </is>
      </c>
    </row>
    <row r="82">
      <c r="A82" s="4" t="inlineStr">
        <is>
          <t>Number of shares outstanding</t>
        </is>
      </c>
      <c r="B82" s="5" t="n">
        <v>100000</v>
      </c>
    </row>
    <row r="83">
      <c r="A83" s="4" t="inlineStr">
        <is>
          <t>Weighted average contractual life</t>
        </is>
      </c>
      <c r="B83" s="4" t="inlineStr">
        <is>
          <t>8 years 11 months 8 days</t>
        </is>
      </c>
    </row>
    <row r="84">
      <c r="A84" s="4" t="inlineStr">
        <is>
          <t>Weighted average exercise price</t>
        </is>
      </c>
      <c r="B84" s="7" t="n">
        <v>1.42</v>
      </c>
    </row>
    <row r="85">
      <c r="A85" s="4" t="inlineStr">
        <is>
          <t>Exercisable number of shares</t>
        </is>
      </c>
      <c r="B85" s="5" t="n">
        <v>33334</v>
      </c>
    </row>
    <row r="86">
      <c r="A86" s="4" t="inlineStr">
        <is>
          <t>Exercisable weighted average exercise price</t>
        </is>
      </c>
      <c r="B86" s="7" t="n">
        <v>1.42</v>
      </c>
    </row>
    <row r="87">
      <c r="A87" s="4" t="inlineStr">
        <is>
          <t>Option 13 [Member]</t>
        </is>
      </c>
    </row>
    <row r="88">
      <c r="A88" s="4" t="inlineStr">
        <is>
          <t>Range of exercise prices</t>
        </is>
      </c>
      <c r="B88" s="4" t="inlineStr">
        <is>
          <t>1.5</t>
        </is>
      </c>
    </row>
    <row r="89">
      <c r="A89" s="4" t="inlineStr">
        <is>
          <t>Number of shares outstanding</t>
        </is>
      </c>
      <c r="B89" s="5" t="n">
        <v>70000</v>
      </c>
    </row>
    <row r="90">
      <c r="A90" s="4" t="inlineStr">
        <is>
          <t>Weighted average contractual life</t>
        </is>
      </c>
      <c r="B90" s="4" t="inlineStr">
        <is>
          <t>9 years 2 months 8 days</t>
        </is>
      </c>
    </row>
    <row r="91">
      <c r="A91" s="4" t="inlineStr">
        <is>
          <t>Weighted average exercise price</t>
        </is>
      </c>
      <c r="B91" s="8" t="n">
        <v>1.5</v>
      </c>
    </row>
    <row r="92">
      <c r="A92" s="4" t="inlineStr">
        <is>
          <t>Exercisable number of shares</t>
        </is>
      </c>
      <c r="B92" s="5" t="n">
        <v>70000</v>
      </c>
    </row>
    <row r="93">
      <c r="A93" s="4" t="inlineStr">
        <is>
          <t>Exercisable weighted average exercise price</t>
        </is>
      </c>
      <c r="B93" s="8" t="n">
        <v>1.5</v>
      </c>
    </row>
    <row r="94">
      <c r="A94" s="4" t="inlineStr">
        <is>
          <t>Stock Options [Member]</t>
        </is>
      </c>
    </row>
    <row r="95">
      <c r="A95" s="4" t="inlineStr">
        <is>
          <t>Range of exercise prices</t>
        </is>
      </c>
      <c r="B95" s="4" t="inlineStr">
        <is>
          <t>0.27–1.50</t>
        </is>
      </c>
    </row>
    <row r="96">
      <c r="A96" s="4" t="inlineStr">
        <is>
          <t>Number of shares outstanding</t>
        </is>
      </c>
      <c r="B96" s="5" t="n">
        <v>2065200</v>
      </c>
      <c r="C96" s="5" t="n">
        <v>2065200</v>
      </c>
    </row>
    <row r="97">
      <c r="A97" s="4" t="inlineStr">
        <is>
          <t>Weighted average contractual life</t>
        </is>
      </c>
      <c r="B97" s="4" t="inlineStr">
        <is>
          <t>6 years 4 months 2 days</t>
        </is>
      </c>
    </row>
    <row r="98">
      <c r="A98" s="4" t="inlineStr">
        <is>
          <t>Weighted average exercise price</t>
        </is>
      </c>
      <c r="B98" s="7" t="n">
        <v>0.95</v>
      </c>
      <c r="C98" s="7" t="n">
        <v>0.95</v>
      </c>
    </row>
    <row r="99">
      <c r="A99" s="4" t="inlineStr">
        <is>
          <t>Exercisable number of shares</t>
        </is>
      </c>
      <c r="B99" s="5" t="n">
        <v>1636213</v>
      </c>
    </row>
    <row r="100">
      <c r="A100" s="4" t="inlineStr">
        <is>
          <t>Exercisable weighted average exercise price</t>
        </is>
      </c>
      <c r="B100" s="7" t="n">
        <v>0.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5. STOCK-BASED COMPENSATION (Details Narrative)</t>
        </is>
      </c>
      <c r="B1" s="2" t="inlineStr">
        <is>
          <t>Sep. 30, 2020USD ($)</t>
        </is>
      </c>
    </row>
    <row r="2">
      <c r="A2" s="3" t="inlineStr">
        <is>
          <t>Share-based Payment Arrangement [Abstract]</t>
        </is>
      </c>
    </row>
    <row r="3">
      <c r="A3" s="4" t="inlineStr">
        <is>
          <t>Aggregate intrinsic value of "in the money" outstanding</t>
        </is>
      </c>
      <c r="B3" s="6" t="n">
        <v>435520</v>
      </c>
    </row>
    <row r="4">
      <c r="A4" s="4" t="inlineStr">
        <is>
          <t>Aggregate intrinsic value of "in the money" exercisable</t>
        </is>
      </c>
      <c r="B4" s="6" t="n">
        <v>4355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Jun. 30, 2020</t>
        </is>
      </c>
    </row>
    <row r="2">
      <c r="A2" s="3" t="inlineStr">
        <is>
          <t>Statement of Financial Position [Abstract]</t>
        </is>
      </c>
    </row>
    <row r="3">
      <c r="A3" s="4" t="inlineStr">
        <is>
          <t>Allowance for doubtful accounts</t>
        </is>
      </c>
      <c r="B3" s="6" t="n">
        <v>249200</v>
      </c>
      <c r="C3" s="6" t="n">
        <v>248450</v>
      </c>
    </row>
    <row r="4">
      <c r="A4" s="3" t="inlineStr">
        <is>
          <t>STOCKHOLDERS' EQUITY</t>
        </is>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13191789</v>
      </c>
      <c r="C7" s="5" t="n">
        <v>13191789</v>
      </c>
    </row>
    <row r="8">
      <c r="A8" s="4" t="inlineStr">
        <is>
          <t>Common Stock shares outstanding</t>
        </is>
      </c>
      <c r="B8" s="5" t="n">
        <v>13191789</v>
      </c>
      <c r="C8" s="5" t="n">
        <v>13191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6. REVENUE RECOGNITION (Details - Revenues) - USD ($)</t>
        </is>
      </c>
      <c r="B1" s="2" t="inlineStr">
        <is>
          <t>3 Months Ended</t>
        </is>
      </c>
    </row>
    <row r="2">
      <c r="B2" s="2" t="inlineStr">
        <is>
          <t>Sep. 30, 2020</t>
        </is>
      </c>
      <c r="C2" s="2" t="inlineStr">
        <is>
          <t>Sep. 30, 2019</t>
        </is>
      </c>
    </row>
    <row r="3">
      <c r="A3" s="4" t="inlineStr">
        <is>
          <t>Revenues</t>
        </is>
      </c>
      <c r="B3" s="6" t="n">
        <v>2757901</v>
      </c>
      <c r="C3" s="6" t="n">
        <v>2514984</v>
      </c>
    </row>
    <row r="4">
      <c r="A4" s="4" t="inlineStr">
        <is>
          <t>Engineering Design Services [Member]</t>
        </is>
      </c>
    </row>
    <row r="5">
      <c r="A5" s="4" t="inlineStr">
        <is>
          <t>Revenues</t>
        </is>
      </c>
      <c r="B5" s="5" t="n">
        <v>589232</v>
      </c>
      <c r="C5" s="5" t="n">
        <v>409728</v>
      </c>
    </row>
    <row r="6">
      <c r="A6" s="4" t="inlineStr">
        <is>
          <t>Optical Components [Member]</t>
        </is>
      </c>
    </row>
    <row r="7">
      <c r="A7" s="4" t="inlineStr">
        <is>
          <t>Revenues</t>
        </is>
      </c>
      <c r="B7" s="5" t="n">
        <v>1476085</v>
      </c>
      <c r="C7" s="5" t="n">
        <v>1416244</v>
      </c>
    </row>
    <row r="8">
      <c r="A8" s="4" t="inlineStr">
        <is>
          <t>Medical Device Products and Assemblies [Member]</t>
        </is>
      </c>
    </row>
    <row r="9">
      <c r="A9" s="4" t="inlineStr">
        <is>
          <t>Revenues</t>
        </is>
      </c>
      <c r="B9" s="6" t="n">
        <v>692584</v>
      </c>
      <c r="C9" s="6" t="n">
        <v>689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6. REVENUE RECOGNITION (Details - Contract liabilities) - USD ($)</t>
        </is>
      </c>
      <c r="B1" s="2" t="inlineStr">
        <is>
          <t>3 Months Ended</t>
        </is>
      </c>
    </row>
    <row r="2">
      <c r="B2" s="2" t="inlineStr">
        <is>
          <t>Sep. 30, 2020</t>
        </is>
      </c>
      <c r="C2" s="2" t="inlineStr">
        <is>
          <t>Sep. 30, 2019</t>
        </is>
      </c>
    </row>
    <row r="3">
      <c r="A3" s="3" t="inlineStr">
        <is>
          <t>Revenue from Contract with Customer [Abstract]</t>
        </is>
      </c>
    </row>
    <row r="4">
      <c r="A4" s="4" t="inlineStr">
        <is>
          <t>Contract liabilities, beginning balance</t>
        </is>
      </c>
      <c r="B4" s="6" t="n">
        <v>417059</v>
      </c>
      <c r="C4" s="6" t="n">
        <v>450192</v>
      </c>
    </row>
    <row r="5">
      <c r="A5" s="4" t="inlineStr">
        <is>
          <t>Unearned revenue received from customers</t>
        </is>
      </c>
      <c r="B5" s="5" t="n">
        <v>44132</v>
      </c>
      <c r="C5" s="5" t="n">
        <v>280102</v>
      </c>
    </row>
    <row r="6">
      <c r="A6" s="4" t="inlineStr">
        <is>
          <t>Revenue recognized in current period</t>
        </is>
      </c>
      <c r="B6" s="5" t="n">
        <v>-254526</v>
      </c>
      <c r="C6" s="5" t="n">
        <v>-216671</v>
      </c>
    </row>
    <row r="7">
      <c r="A7" s="4" t="inlineStr">
        <is>
          <t>Contract liabilities, ending balance</t>
        </is>
      </c>
      <c r="B7" s="6" t="n">
        <v>206665</v>
      </c>
      <c r="C7" s="6" t="n">
        <v>5136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0</t>
        </is>
      </c>
      <c r="C2" s="2" t="inlineStr">
        <is>
          <t>Sep. 30, 2019</t>
        </is>
      </c>
    </row>
    <row r="3">
      <c r="A3" s="3" t="inlineStr">
        <is>
          <t>Income Statement [Abstract]</t>
        </is>
      </c>
    </row>
    <row r="4">
      <c r="A4" s="4" t="inlineStr">
        <is>
          <t>Revenues</t>
        </is>
      </c>
      <c r="B4" s="6" t="n">
        <v>2757901</v>
      </c>
      <c r="C4" s="6" t="n">
        <v>2514984</v>
      </c>
    </row>
    <row r="5">
      <c r="A5" s="4" t="inlineStr">
        <is>
          <t>Cost of goods sold</t>
        </is>
      </c>
      <c r="B5" s="5" t="n">
        <v>1782723</v>
      </c>
      <c r="C5" s="5" t="n">
        <v>1540867</v>
      </c>
    </row>
    <row r="6">
      <c r="A6" s="4" t="inlineStr">
        <is>
          <t>Gross profit</t>
        </is>
      </c>
      <c r="B6" s="5" t="n">
        <v>975178</v>
      </c>
      <c r="C6" s="5" t="n">
        <v>974117</v>
      </c>
    </row>
    <row r="7">
      <c r="A7" s="4" t="inlineStr">
        <is>
          <t>Research and development expenses, net</t>
        </is>
      </c>
      <c r="B7" s="5" t="n">
        <v>151576</v>
      </c>
      <c r="C7" s="5" t="n">
        <v>152154</v>
      </c>
    </row>
    <row r="8">
      <c r="A8" s="4" t="inlineStr">
        <is>
          <t>Selling, general and administrative expenses</t>
        </is>
      </c>
      <c r="B8" s="5" t="n">
        <v>822002</v>
      </c>
      <c r="C8" s="5" t="n">
        <v>907845</v>
      </c>
    </row>
    <row r="9">
      <c r="A9" s="4" t="inlineStr">
        <is>
          <t>Total operating expenses</t>
        </is>
      </c>
      <c r="B9" s="5" t="n">
        <v>973578</v>
      </c>
      <c r="C9" s="5" t="n">
        <v>1059999</v>
      </c>
    </row>
    <row r="10">
      <c r="A10" s="4" t="inlineStr">
        <is>
          <t>Operating Income (Loss)</t>
        </is>
      </c>
      <c r="B10" s="5" t="n">
        <v>1600</v>
      </c>
      <c r="C10" s="5" t="n">
        <v>-85882</v>
      </c>
    </row>
    <row r="11">
      <c r="A11" s="4" t="inlineStr">
        <is>
          <t>Interest Expense</t>
        </is>
      </c>
      <c r="B11" s="5" t="n">
        <v>-807</v>
      </c>
      <c r="C11" s="5" t="n">
        <v>-228</v>
      </c>
    </row>
    <row r="12">
      <c r="A12" s="4" t="inlineStr">
        <is>
          <t>Net Income (Loss)</t>
        </is>
      </c>
      <c r="B12" s="6" t="n">
        <v>793</v>
      </c>
      <c r="C12" s="6" t="n">
        <v>-86110</v>
      </c>
    </row>
    <row r="13">
      <c r="A13" s="3" t="inlineStr">
        <is>
          <t>Income (Loss) Per Share:</t>
        </is>
      </c>
    </row>
    <row r="14">
      <c r="A14" s="4" t="inlineStr">
        <is>
          <t>Basic and Fully Diluted</t>
        </is>
      </c>
      <c r="B14" s="6" t="n">
        <v>0</v>
      </c>
      <c r="C14" s="7" t="n">
        <v>-0.01</v>
      </c>
    </row>
    <row r="15">
      <c r="A15" s="3" t="inlineStr">
        <is>
          <t>Weighted Average Common Shares Outstanding:</t>
        </is>
      </c>
    </row>
    <row r="16">
      <c r="A16" s="4" t="inlineStr">
        <is>
          <t>Basic</t>
        </is>
      </c>
      <c r="B16" s="5" t="n">
        <v>13191789</v>
      </c>
      <c r="C16" s="5" t="n">
        <v>12832389</v>
      </c>
    </row>
    <row r="17">
      <c r="A17" s="4" t="inlineStr">
        <is>
          <t>Fully Diluted</t>
        </is>
      </c>
      <c r="B17" s="5" t="n">
        <v>13684233</v>
      </c>
      <c r="C17" s="5" t="n">
        <v>128323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Jun. 30, 2019</t>
        </is>
      </c>
      <c r="B2" s="5" t="n">
        <v>12071139</v>
      </c>
    </row>
    <row r="3">
      <c r="A3" s="4" t="inlineStr">
        <is>
          <t>Beginning balance, value at Jun. 30, 2019</t>
        </is>
      </c>
      <c r="B3" s="6" t="n">
        <v>120712</v>
      </c>
      <c r="C3" s="6" t="n">
        <v>48893172</v>
      </c>
      <c r="D3" s="6" t="n">
        <v>-45636993</v>
      </c>
      <c r="E3" s="6" t="n">
        <v>3376891</v>
      </c>
    </row>
    <row r="4">
      <c r="A4" s="4" t="inlineStr">
        <is>
          <t>Issuance of common stock in private placement, shares</t>
        </is>
      </c>
      <c r="B4" s="5" t="n">
        <v>760000</v>
      </c>
    </row>
    <row r="5">
      <c r="A5" s="4" t="inlineStr">
        <is>
          <t>Issuance of common stock in private placement, value</t>
        </is>
      </c>
      <c r="B5" s="6" t="n">
        <v>7600</v>
      </c>
      <c r="C5" s="5" t="n">
        <v>17400</v>
      </c>
      <c r="E5" s="5" t="n">
        <v>25000</v>
      </c>
    </row>
    <row r="6">
      <c r="A6" s="4" t="inlineStr">
        <is>
          <t>Proceeds from exercise of stock options, shares</t>
        </is>
      </c>
      <c r="B6" s="5" t="n">
        <v>12500</v>
      </c>
    </row>
    <row r="7">
      <c r="A7" s="4" t="inlineStr">
        <is>
          <t>Proceeds from exercise of stock options, value</t>
        </is>
      </c>
      <c r="B7" s="6" t="n">
        <v>125</v>
      </c>
      <c r="C7" s="5" t="n">
        <v>8550</v>
      </c>
      <c r="E7" s="5" t="n">
        <v>8675</v>
      </c>
    </row>
    <row r="8">
      <c r="A8" s="4" t="inlineStr">
        <is>
          <t>Issuance of common stock for services, shares</t>
        </is>
      </c>
      <c r="B8" s="5" t="n">
        <v>25000</v>
      </c>
    </row>
    <row r="9">
      <c r="A9" s="4" t="inlineStr">
        <is>
          <t>Issuance of common stock for services, value</t>
        </is>
      </c>
      <c r="B9" s="6" t="n">
        <v>250</v>
      </c>
      <c r="C9" s="5" t="n">
        <v>44750</v>
      </c>
      <c r="E9" s="5" t="n">
        <v>45000</v>
      </c>
    </row>
    <row r="10">
      <c r="A10" s="4" t="inlineStr">
        <is>
          <t>Stock-based compensation</t>
        </is>
      </c>
      <c r="C10" s="5" t="n">
        <v>76505</v>
      </c>
      <c r="E10" s="5" t="n">
        <v>76505</v>
      </c>
    </row>
    <row r="11">
      <c r="A11" s="4" t="inlineStr">
        <is>
          <t>Net loss</t>
        </is>
      </c>
      <c r="D11" s="5" t="n">
        <v>-86110</v>
      </c>
      <c r="E11" s="5" t="n">
        <v>-86110</v>
      </c>
    </row>
    <row r="12">
      <c r="A12" s="4" t="inlineStr">
        <is>
          <t>Ending balance, shares at Sep. 30, 2019</t>
        </is>
      </c>
      <c r="B12" s="5" t="n">
        <v>12868639</v>
      </c>
    </row>
    <row r="13">
      <c r="A13" s="4" t="inlineStr">
        <is>
          <t>Ending balance, value at Sep. 30, 2019</t>
        </is>
      </c>
      <c r="B13" s="6" t="n">
        <v>128687</v>
      </c>
      <c r="C13" s="5" t="n">
        <v>49040377</v>
      </c>
      <c r="D13" s="5" t="n">
        <v>-45723103</v>
      </c>
      <c r="E13" s="5" t="n">
        <v>3445961</v>
      </c>
    </row>
    <row r="14">
      <c r="A14" s="4" t="inlineStr">
        <is>
          <t>Beginning balance, shares at Jun. 30, 2020</t>
        </is>
      </c>
      <c r="B14" s="5" t="n">
        <v>13191789</v>
      </c>
    </row>
    <row r="15">
      <c r="A15" s="4" t="inlineStr">
        <is>
          <t>Beginning balance, value at Jun. 30, 2020</t>
        </is>
      </c>
      <c r="B15" s="6" t="n">
        <v>131918</v>
      </c>
      <c r="C15" s="5" t="n">
        <v>49702986</v>
      </c>
      <c r="D15" s="5" t="n">
        <v>-47063143</v>
      </c>
      <c r="E15" s="5" t="n">
        <v>2771761</v>
      </c>
    </row>
    <row r="16">
      <c r="A16" s="4" t="inlineStr">
        <is>
          <t>Stock-based compensation</t>
        </is>
      </c>
      <c r="C16" s="5" t="n">
        <v>71146</v>
      </c>
      <c r="E16" s="5" t="n">
        <v>71146</v>
      </c>
    </row>
    <row r="17">
      <c r="A17" s="4" t="inlineStr">
        <is>
          <t>Net loss</t>
        </is>
      </c>
      <c r="D17" s="5" t="n">
        <v>793</v>
      </c>
      <c r="E17" s="5" t="n">
        <v>793</v>
      </c>
    </row>
    <row r="18">
      <c r="A18" s="4" t="inlineStr">
        <is>
          <t>Ending balance, shares at Sep. 30, 2020</t>
        </is>
      </c>
      <c r="B18" s="5" t="n">
        <v>13191789</v>
      </c>
    </row>
    <row r="19">
      <c r="A19" s="4" t="inlineStr">
        <is>
          <t>Ending balance, value at Sep. 30, 2020</t>
        </is>
      </c>
      <c r="B19" s="6" t="n">
        <v>131918</v>
      </c>
      <c r="C19" s="6" t="n">
        <v>49774132</v>
      </c>
      <c r="D19" s="6" t="n">
        <v>-47062350</v>
      </c>
      <c r="E19" s="6" t="n">
        <v>284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793</v>
      </c>
      <c r="C4" s="6" t="n">
        <v>-86110</v>
      </c>
    </row>
    <row r="5">
      <c r="A5" s="3" t="inlineStr">
        <is>
          <t>Adjustments to reconcile net loss to net cash (used in) provided from operating activities -</t>
        </is>
      </c>
    </row>
    <row r="6">
      <c r="A6" s="4" t="inlineStr">
        <is>
          <t>Depreciation and amortization</t>
        </is>
      </c>
      <c r="B6" s="5" t="n">
        <v>35086</v>
      </c>
      <c r="C6" s="5" t="n">
        <v>22920</v>
      </c>
    </row>
    <row r="7">
      <c r="A7" s="4" t="inlineStr">
        <is>
          <t>Stock-based compensation expense</t>
        </is>
      </c>
      <c r="B7" s="5" t="n">
        <v>71146</v>
      </c>
      <c r="C7" s="5" t="n">
        <v>76505</v>
      </c>
    </row>
    <row r="8">
      <c r="A8" s="4" t="inlineStr">
        <is>
          <t>Non-cash consulting expense</t>
        </is>
      </c>
      <c r="B8" s="5" t="n">
        <v>0</v>
      </c>
      <c r="C8" s="5" t="n">
        <v>45000</v>
      </c>
    </row>
    <row r="9">
      <c r="A9" s="3" t="inlineStr">
        <is>
          <t>Changes in operating assets and liabilities</t>
        </is>
      </c>
    </row>
    <row r="10">
      <c r="A10" s="4" t="inlineStr">
        <is>
          <t>Accounts receivable, net</t>
        </is>
      </c>
      <c r="B10" s="5" t="n">
        <v>-103564</v>
      </c>
      <c r="C10" s="5" t="n">
        <v>519342</v>
      </c>
    </row>
    <row r="11">
      <c r="A11" s="4" t="inlineStr">
        <is>
          <t>Inventories, net</t>
        </is>
      </c>
      <c r="B11" s="5" t="n">
        <v>58854</v>
      </c>
      <c r="C11" s="5" t="n">
        <v>-337248</v>
      </c>
    </row>
    <row r="12">
      <c r="A12" s="4" t="inlineStr">
        <is>
          <t>Prepaid expenses</t>
        </is>
      </c>
      <c r="B12" s="5" t="n">
        <v>21692</v>
      </c>
      <c r="C12" s="5" t="n">
        <v>-770</v>
      </c>
    </row>
    <row r="13">
      <c r="A13" s="4" t="inlineStr">
        <is>
          <t>Accounts payable</t>
        </is>
      </c>
      <c r="B13" s="5" t="n">
        <v>-43202</v>
      </c>
      <c r="C13" s="5" t="n">
        <v>-138075</v>
      </c>
    </row>
    <row r="14">
      <c r="A14" s="4" t="inlineStr">
        <is>
          <t>Customer advances</t>
        </is>
      </c>
      <c r="B14" s="5" t="n">
        <v>-210394</v>
      </c>
      <c r="C14" s="5" t="n">
        <v>63431</v>
      </c>
    </row>
    <row r="15">
      <c r="A15" s="4" t="inlineStr">
        <is>
          <t>Accrued compensation and other</t>
        </is>
      </c>
      <c r="B15" s="5" t="n">
        <v>-3047</v>
      </c>
      <c r="C15" s="5" t="n">
        <v>-163648</v>
      </c>
    </row>
    <row r="16">
      <c r="A16" s="4" t="inlineStr">
        <is>
          <t>Net cash (used in) provided by operating activities</t>
        </is>
      </c>
      <c r="B16" s="5" t="n">
        <v>-172636</v>
      </c>
      <c r="C16" s="5" t="n">
        <v>1347</v>
      </c>
    </row>
    <row r="17">
      <c r="A17" s="3" t="inlineStr">
        <is>
          <t>Cash Flows from Investing Activities:</t>
        </is>
      </c>
    </row>
    <row r="18">
      <c r="A18" s="4" t="inlineStr">
        <is>
          <t>Cash paid for business acquisition</t>
        </is>
      </c>
      <c r="B18" s="5" t="n">
        <v>0</v>
      </c>
      <c r="C18" s="5" t="n">
        <v>-1443341</v>
      </c>
    </row>
    <row r="19">
      <c r="A19" s="4" t="inlineStr">
        <is>
          <t>Purchases of fixed assets</t>
        </is>
      </c>
      <c r="B19" s="5" t="n">
        <v>-30951</v>
      </c>
      <c r="C19" s="5" t="n">
        <v>-21885</v>
      </c>
    </row>
    <row r="20">
      <c r="A20" s="4" t="inlineStr">
        <is>
          <t>Additional patent costs</t>
        </is>
      </c>
      <c r="B20" s="5" t="n">
        <v>-9658</v>
      </c>
      <c r="C20" s="5" t="n">
        <v>-6754</v>
      </c>
    </row>
    <row r="21">
      <c r="A21" s="4" t="inlineStr">
        <is>
          <t>Net cash used in investing activities</t>
        </is>
      </c>
      <c r="B21" s="5" t="n">
        <v>-40609</v>
      </c>
      <c r="C21" s="5" t="n">
        <v>-1471980</v>
      </c>
    </row>
    <row r="22">
      <c r="A22" s="3" t="inlineStr">
        <is>
          <t>Cash Flows from Financing Activities:</t>
        </is>
      </c>
    </row>
    <row r="23">
      <c r="A23" s="4" t="inlineStr">
        <is>
          <t>Payment of capital lease obligation</t>
        </is>
      </c>
      <c r="B23" s="5" t="n">
        <v>-20942</v>
      </c>
      <c r="C23" s="5" t="n">
        <v>-2333</v>
      </c>
    </row>
    <row r="24">
      <c r="A24" s="4" t="inlineStr">
        <is>
          <t>Gross proceeds from exercise of stock options</t>
        </is>
      </c>
      <c r="B24" s="5" t="n">
        <v>0</v>
      </c>
      <c r="C24" s="5" t="n">
        <v>8675</v>
      </c>
    </row>
    <row r="25">
      <c r="A25" s="4" t="inlineStr">
        <is>
          <t>Gross proceeds from private placement of common stock</t>
        </is>
      </c>
      <c r="B25" s="5" t="n">
        <v>0</v>
      </c>
      <c r="C25" s="5" t="n">
        <v>25000</v>
      </c>
    </row>
    <row r="26">
      <c r="A26" s="4" t="inlineStr">
        <is>
          <t>Net cash (used in) provided by financing activities</t>
        </is>
      </c>
      <c r="B26" s="5" t="n">
        <v>-20942</v>
      </c>
      <c r="C26" s="5" t="n">
        <v>31342</v>
      </c>
    </row>
    <row r="27">
      <c r="A27" s="4" t="inlineStr">
        <is>
          <t>Net decrease in cash and cash equivalents</t>
        </is>
      </c>
      <c r="B27" s="5" t="n">
        <v>-234187</v>
      </c>
      <c r="C27" s="5" t="n">
        <v>-1439291</v>
      </c>
    </row>
    <row r="28">
      <c r="A28" s="4" t="inlineStr">
        <is>
          <t>Cash and cash equivalents, beginning of period</t>
        </is>
      </c>
      <c r="B28" s="5" t="n">
        <v>1134697</v>
      </c>
      <c r="C28" s="5" t="n">
        <v>2288426</v>
      </c>
    </row>
    <row r="29">
      <c r="A29" s="4" t="inlineStr">
        <is>
          <t>Cash and cash equivalents, end of period</t>
        </is>
      </c>
      <c r="B29" s="5" t="n">
        <v>900510</v>
      </c>
      <c r="C29" s="5" t="n">
        <v>849135</v>
      </c>
    </row>
    <row r="30">
      <c r="A30" s="3" t="inlineStr">
        <is>
          <t>Supplemental disclosure of non-cash financing activities:</t>
        </is>
      </c>
    </row>
    <row r="31">
      <c r="A31" s="4" t="inlineStr">
        <is>
          <t>Offering costs included in accrued compensation and other</t>
        </is>
      </c>
      <c r="B31" s="6" t="n">
        <v>22250</v>
      </c>
      <c r="C31" s="6" t="n">
        <v>12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Principles of Consolidation and Operations The accompanying consolidated financial statements
include the accounts of Precision Optics Corporation, Inc. and its wholly 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first quarter of the Company’s fiscal year 2021.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0, together with the Report of Independent Registered Public Accounting Firm filed under cover of the Company’s
2020 Annual Report on Form 10-K, filed with the Securities and Exchange Commission on September 24, 2020.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classification Certain balance sheet items in the prior period
financial statements have been reclassified to conform to the presentation of the current period financial statements. This reclassification
had no effect on the previously reported net los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months ended September 30, 2019, the effect of such securities was antidilutive and not included in the fully diluted
calculation because of the net loss generated in that period. The following is the calculation of income (loss) per share for
the three months ended September 30, 2020 and 2019:
Three Months
2020 2019
Net Income (Loss) – Basic and Fully Diluted $ 793 $ (86,110 )
Weighted Average Shares Outstanding
Basic 13,191,789 12,832,389
Fully Diluted 13,684,233 12,832,389
Income (Loss) Per Share - Basic and Fully Diluted $ 0.00 $ (0.01 ) The number of shares issuable upon the exercise
of outstanding stock options that were excluded from the computation as their effect was antidilutive was approximately 893,200
and 2,007,000 for the three months ended September 30, 2020 and 2019,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3 Months Ended</t>
        </is>
      </c>
    </row>
    <row r="2">
      <c r="B2" s="2" t="inlineStr">
        <is>
          <t>Sep. 30, 2020</t>
        </is>
      </c>
    </row>
    <row r="3">
      <c r="A3" s="3" t="inlineStr">
        <is>
          <t>Inventory Disclosure [Abstract]</t>
        </is>
      </c>
    </row>
    <row r="4">
      <c r="A4" s="4" t="inlineStr">
        <is>
          <t>INVENTORIES</t>
        </is>
      </c>
      <c r="B4" s="4" t="inlineStr">
        <is>
          <t xml:space="preserve">2. INVENTORIES Inventories are stated at the lower of cost
(first-in, first-out) and net realizable value and consisted of the following:
September 30, June 30,
Raw Materials $ 628,052 $ 653,678
Work-In-Progress 699,129 665,593
Finished Goods 811,209 877,973
$ 2,138,390 $ 2,197,2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 PAYABLE TO BANK</t>
        </is>
      </c>
      <c r="B1" s="2" t="inlineStr">
        <is>
          <t>3 Months Ended</t>
        </is>
      </c>
    </row>
    <row r="2">
      <c r="B2" s="2" t="inlineStr">
        <is>
          <t>Sep. 30, 2020</t>
        </is>
      </c>
    </row>
    <row r="3">
      <c r="A3" s="3" t="inlineStr">
        <is>
          <t>Debt Disclosure [Abstract]</t>
        </is>
      </c>
    </row>
    <row r="4">
      <c r="A4" s="4" t="inlineStr">
        <is>
          <t>NOTE PAYABLE TO BANK</t>
        </is>
      </c>
      <c r="B4" s="4" t="inlineStr">
        <is>
          <t>3.
NOTE PAYABLE TO BANK The Company executed an unsecured Promissory
Note with a bank on May 6, 2020 and received $808,962 of loan proceeds pursuant to the Paycheck Protection Program under the Coronavirus
Aid, Relief, and Economic Security Act (the “CARES Act”). The Promissory Note bears interest at a fixed rate of 1%
per annum, with principal and interest payments commencing on November 6, 2020. However, if the Small Business Administration confirms
forgiveness of the Company’s loan and reimburses the bank for the total outstanding balance of principal and interest, the
Company’s obligations under the Promissory Note will be deemed fully satisfied and paid in full. The Company has begun the
loan forgiveness application process and expects that it will ultimately qualify for full forgiveness. Any portion of the Company’s
CARES Act loan that is not forgiven shall be converted to a term loan with the bank with monthly payments bearing interest at no
more than 1% per annum and a maturity date two years from the Promissory Note date, or May 6,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0:35Z</dcterms:created>
  <dcterms:modified xmlns:dcterms="http://purl.org/dc/terms/" xmlns:xsi="http://www.w3.org/2001/XMLSchema-instance" xsi:type="dcterms:W3CDTF">2020-11-12T16:00:35Z</dcterms:modified>
</cp:coreProperties>
</file>